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Opera" sheetId="4" r:id="rId4"/>
    <s:sheet name="Consolidated Statements of Chan" sheetId="5" r:id="rId5"/>
    <s:sheet name="Consolidated Statements of Cash" sheetId="6" r:id="rId6"/>
    <s:sheet name="Description of Business and Sum" sheetId="7" r:id="rId7"/>
    <s:sheet name="Equipment" sheetId="8" r:id="rId8"/>
    <s:sheet name="Customer deposits - Related par" sheetId="9" r:id="rId9"/>
    <s:sheet name="Debt" sheetId="10" r:id="rId10"/>
    <s:sheet name="Commitments and Contingencies" sheetId="11" r:id="rId11"/>
    <s:sheet name="Equity" sheetId="12" r:id="rId12"/>
    <s:sheet name="Share-based payments" sheetId="13" r:id="rId13"/>
    <s:sheet name="Income Taxes" sheetId="14" r:id="rId14"/>
    <s:sheet name="Net Loss per Share" sheetId="15" r:id="rId15"/>
    <s:sheet name="Subsequent Events" sheetId="16" r:id="rId16"/>
    <s:sheet name="Summary of Significant Accounti" sheetId="17" r:id="rId17"/>
    <s:sheet name="Equipment (Tables)" sheetId="18" r:id="rId18"/>
    <s:sheet name="Debt (Tables)" sheetId="19" r:id="rId19"/>
    <s:sheet name="Equity (Tables)" sheetId="20" r:id="rId20"/>
    <s:sheet name="Share-based payments (Tables)" sheetId="21" r:id="rId21"/>
    <s:sheet name="Income Taxes (Tables)" sheetId="22" r:id="rId22"/>
    <s:sheet name="Net Loss per Share (Tables)" sheetId="23" r:id="rId23"/>
    <s:sheet name="2. Equipment (Details)" sheetId="24" r:id="rId24"/>
    <s:sheet name="2. Equipment (Details Narrative" sheetId="25" r:id="rId25"/>
    <s:sheet name="4. Debt (Details)" sheetId="26" r:id="rId26"/>
    <s:sheet name="4. Debt (Details 1)" sheetId="27" r:id="rId27"/>
    <s:sheet name="6. Equity (Details)" sheetId="28" r:id="rId28"/>
    <s:sheet name="6. Equity (Details Narrative)" sheetId="29" r:id="rId29"/>
    <s:sheet name="7. Share-based payments (Detail" sheetId="30" r:id="rId30"/>
    <s:sheet name="7. Share-based payments (Deta31" sheetId="31" r:id="rId31"/>
    <s:sheet name="7. Share-based payments (Deta32" sheetId="32" r:id="rId32"/>
    <s:sheet name="7. Share-based payments (Deta33" sheetId="33" r:id="rId33"/>
    <s:sheet name="7. Share-based payments (Deta34" sheetId="34" r:id="rId34"/>
    <s:sheet name="7. Share-based payments (Deta35" sheetId="35" r:id="rId35"/>
    <s:sheet name="7. Share-based payments (Deta36" sheetId="36" r:id="rId36"/>
    <s:sheet name="7. Share-based payments (Deta37" sheetId="37" r:id="rId37"/>
    <s:sheet name="7. Share-based payments (Deta38" sheetId="38" r:id="rId38"/>
    <s:sheet name="7. Share-based payments (Deta39" sheetId="39" r:id="rId39"/>
    <s:sheet name="7. Share-based payments (Deta40" sheetId="40" r:id="rId40"/>
    <s:sheet name="7. Share-based payments (Deta41" sheetId="41" r:id="rId41"/>
    <s:sheet name="7. Share-based payments (Deta42" sheetId="42" r:id="rId42"/>
    <s:sheet name="7. Share-based payments (Deta43" sheetId="43" r:id="rId43"/>
    <s:sheet name="7. Share-based payments (Deta44" sheetId="44" r:id="rId44"/>
    <s:sheet name="8. Income Taxes (Details)" sheetId="45" r:id="rId45"/>
    <s:sheet name="8. Income Taxes (Details 1)" sheetId="46" r:id="rId46"/>
    <s:sheet name="8. Income Taxes (Details Narrat" sheetId="47" r:id="rId47"/>
    <s:sheet name="9. Net Loss per Share (Details)" sheetId="48" r:id="rId48"/>
    <s:sheet name="9. Net Loss per Share (Details " sheetId="49" r:id="rId49"/>
  </s:sheets>
  <s:definedNames/>
  <s:calcPr calcId="124519" calcMode="auto" fullCalcOnLoad="1"/>
</s:workbook>
</file>

<file path=xl/sharedStrings.xml><?xml version="1.0" encoding="utf-8"?>
<sst xmlns="http://schemas.openxmlformats.org/spreadsheetml/2006/main" uniqueCount="422">
  <si>
    <t>Document and Entity Information</t>
  </si>
  <si>
    <t>3 Months Ended</t>
  </si>
  <si>
    <t>Mar. 31, 2015</t>
  </si>
  <si>
    <t>Document And Entity Information</t>
  </si>
  <si>
    <t>Entity Registrant Name</t>
  </si>
  <si>
    <t>HPEV, INC.</t>
  </si>
  <si>
    <t>Entity Central Index Key</t>
  </si>
  <si>
    <t>Document Type</t>
  </si>
  <si>
    <t>S1</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Consolidated Balance Sheets - USD ($)</t>
  </si>
  <si>
    <t>Dec. 31, 2014</t>
  </si>
  <si>
    <t>Dec. 31, 2013</t>
  </si>
  <si>
    <t>Current assets</t>
  </si>
  <si>
    <t>Cash</t>
  </si>
  <si>
    <t>Prepaid expenses</t>
  </si>
  <si>
    <t>Total current assets</t>
  </si>
  <si>
    <t>Intangible</t>
  </si>
  <si>
    <t>Equipment, net</t>
  </si>
  <si>
    <t>Total assets</t>
  </si>
  <si>
    <t>Current liabilities</t>
  </si>
  <si>
    <t>Accounts payable</t>
  </si>
  <si>
    <t>Accounts payable - related party</t>
  </si>
  <si>
    <t>Customer deposits - related party</t>
  </si>
  <si>
    <t>Accrued payroll</t>
  </si>
  <si>
    <t>Debt, current portion</t>
  </si>
  <si>
    <t>Total current liabilities</t>
  </si>
  <si>
    <t>Debt, long-term portion</t>
  </si>
  <si>
    <t>Total liabilities</t>
  </si>
  <si>
    <t>Commitments and contingencies (Note 5)</t>
  </si>
  <si>
    <t>Stockholders' equity (deficit):</t>
  </si>
  <si>
    <t>Preferred stock, $.001 par value; 15,000,000 shares authorized; 140 and 140 shares issued and outstanding at March 31, 2015, and 140 and 199 shares issued and outstanding at December 31, 2014 and 2013, respectively</t>
  </si>
  <si>
    <t>Common stock, $.001 par value; 100,000,000 shares authorized; 62,559,284 and 61,439,134 shares issued and outstanding at March 31, 2015, and 61,439,134 and 48,700,929 shares issued and December 31, 2014 and 2013, respectively</t>
  </si>
  <si>
    <t>Additional paid-in capital</t>
  </si>
  <si>
    <t>Common stock issuable</t>
  </si>
  <si>
    <t>Common stock held in escrow</t>
  </si>
  <si>
    <t>Accumulated deficit</t>
  </si>
  <si>
    <t>Total HPEV equity</t>
  </si>
  <si>
    <t>Noncontrolling interest in subsidiary</t>
  </si>
  <si>
    <t>Total stockholders' (deficit) equity</t>
  </si>
  <si>
    <t>Total liabilities and stockholders' (deficit) equity</t>
  </si>
  <si>
    <t>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 USD ($)</t>
  </si>
  <si>
    <t>12 Months Ended</t>
  </si>
  <si>
    <t>Mar. 31, 2014</t>
  </si>
  <si>
    <t>Consolidated Statement Of Operations</t>
  </si>
  <si>
    <t>Revenue</t>
  </si>
  <si>
    <t>Cost of revenues</t>
  </si>
  <si>
    <t>Gross profit</t>
  </si>
  <si>
    <t>Operating expenses</t>
  </si>
  <si>
    <t>Payroll and related expenses</t>
  </si>
  <si>
    <t>Consulting</t>
  </si>
  <si>
    <t>Professional fees</t>
  </si>
  <si>
    <t>Research and development</t>
  </si>
  <si>
    <t>General and administrative</t>
  </si>
  <si>
    <t>Total operating expenses</t>
  </si>
  <si>
    <t>Operating loss</t>
  </si>
  <si>
    <t>Other income and (expenses)</t>
  </si>
  <si>
    <t>Interest expense, net</t>
  </si>
  <si>
    <t>Gain on settlement of debt</t>
  </si>
  <si>
    <t>Net loss</t>
  </si>
  <si>
    <t>Less: Noncontrolling interest in net loss</t>
  </si>
  <si>
    <t>Net loss to HPEV shareholders</t>
  </si>
  <si>
    <t>Net loss per common share: Basic and diluted</t>
  </si>
  <si>
    <t>Weighted average common shares outstanding: Basic and diluted</t>
  </si>
  <si>
    <t>Consolidated Statements of Changes in Stockholders' (Deficit) Equity - USD ($)</t>
  </si>
  <si>
    <t>Preferred Stock</t>
  </si>
  <si>
    <t>Common Stock</t>
  </si>
  <si>
    <t>Additional Paid-In Capital</t>
  </si>
  <si>
    <t>Common Stock Issuable</t>
  </si>
  <si>
    <t>Common Stock Held In Escrow</t>
  </si>
  <si>
    <t>Accumulated Deficit During Development Stage</t>
  </si>
  <si>
    <t>Noncontrolling Interest</t>
  </si>
  <si>
    <t>Total</t>
  </si>
  <si>
    <t>Beginning Balance, Shares at Dec. 31, 2012</t>
  </si>
  <si>
    <t>Beginning Balance, Amount at Dec. 31, 2012</t>
  </si>
  <si>
    <t>Sale of common stock, Shares</t>
  </si>
  <si>
    <t>Sale of common stock, Amount</t>
  </si>
  <si>
    <t>Common stock for services, Shares</t>
  </si>
  <si>
    <t>Common stock for services, Amount</t>
  </si>
  <si>
    <t>Cashless warrant exercises, Shares</t>
  </si>
  <si>
    <t>Cashless warrant exercises, Amount</t>
  </si>
  <si>
    <t>Conversion of preferred stock to common stock, Shares</t>
  </si>
  <si>
    <t>Conversion of preferred stock to common stock, Amount</t>
  </si>
  <si>
    <t>Warrants issued for services</t>
  </si>
  <si>
    <t>Warrants issued for finance costs</t>
  </si>
  <si>
    <t>Escrow shares returned</t>
  </si>
  <si>
    <t>Employee stock options</t>
  </si>
  <si>
    <t>Ending Balance, Shares at Dec. 31, 2013</t>
  </si>
  <si>
    <t>Ending Balance, Amount at Dec. 31, 2013</t>
  </si>
  <si>
    <t>Equity issuance costs, Shares</t>
  </si>
  <si>
    <t>Equity issuance costs, Amount</t>
  </si>
  <si>
    <t>Cancellation of share issuance, Shares</t>
  </si>
  <si>
    <t>Cancellation of share issuance, Amount</t>
  </si>
  <si>
    <t>Noncontrolling interest</t>
  </si>
  <si>
    <t>Ending Balance, Shares at Dec. 31, 2014</t>
  </si>
  <si>
    <t>Ending Balance, Amount at Dec. 31, 2014</t>
  </si>
  <si>
    <t>Ending Balance, Amount at Mar. 31, 2015</t>
  </si>
  <si>
    <t>Consolidated Statements of Cash Flows - USD ($)</t>
  </si>
  <si>
    <t>Operating Activities:</t>
  </si>
  <si>
    <t>Adjustments to reconcile net loss to net cash used in operating activities:</t>
  </si>
  <si>
    <t>Stock issued for services</t>
  </si>
  <si>
    <t>Warrants issued for interest</t>
  </si>
  <si>
    <t>Depreciation expense</t>
  </si>
  <si>
    <t>Changes in operating assets and liabilities:</t>
  </si>
  <si>
    <t>Accrued liabilities - related party</t>
  </si>
  <si>
    <t>Accrued payroll liabilities</t>
  </si>
  <si>
    <t>Net cash used in operating activities</t>
  </si>
  <si>
    <t>Investing Activities:</t>
  </si>
  <si>
    <t>Expenditure for Intangible assets</t>
  </si>
  <si>
    <t>Expenditure for Equipment</t>
  </si>
  <si>
    <t>Net cash used in investing activities</t>
  </si>
  <si>
    <t>Financing Activities:</t>
  </si>
  <si>
    <t>Proceeds from sale of common stock, net</t>
  </si>
  <si>
    <t>Proceeds from debt</t>
  </si>
  <si>
    <t>Payments on debt</t>
  </si>
  <si>
    <t>Net cash provided by financing activities</t>
  </si>
  <si>
    <t>Net increase in cash</t>
  </si>
  <si>
    <t>Cash, beginning of period</t>
  </si>
  <si>
    <t>Cash, end of period</t>
  </si>
  <si>
    <t>Cash paid for: Interest</t>
  </si>
  <si>
    <t>Cash paid for: Income taxes</t>
  </si>
  <si>
    <t>Non-cash transactions:</t>
  </si>
  <si>
    <t>Shares issued to settle accounts payable</t>
  </si>
  <si>
    <t>Shares held in escrow</t>
  </si>
  <si>
    <t>Purchase of equipment with debt</t>
  </si>
  <si>
    <t>Description of Business and Summary of Significant Accounting Policies</t>
  </si>
  <si>
    <t>Notes to Financial Statements</t>
  </si>
  <si>
    <t>Note 1 - Description of Business and Summary of Significant Accounting Policies</t>
  </si>
  <si>
    <t>Description of Business HPEV, Inc. and subsidiary, (we, us, our, the
Company or HPEV) was incorporated in the State of Nevada in July 2002. In April 2014, we formed Ultimate
Power Truck, LLC (Ultimate Power Truck or UPT), of which we own 95% and a shareholder of HPEV owns
5%. We were formerly known as Bibb Corporation and as Z3 Enterprises.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March
31, 2015, we have five patents and seven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 Basis of Presentation 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 Going Concern The accompanying condensed consolidated financial
statements have been prepared assuming we will continue as a going concern. We have incurred net losses of $33,699,581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 Recently Issued Accounting Pronouncements We have evaluated the other recent accounting
pronouncements through ASU 2015-03 and believe that none of them will have a material effect on our financial statements.</t>
  </si>
  <si>
    <t>Description
of Business HPEV,
Inc. and subsidiary, (we, us, our, the Company or HPEV) was incorporated in the State of Nevada in July
2002. In April 2014, we formed Ultimate Power Truck, LLC (Ultimate Power Truck or UPT), of which we own
95% and a shareholder of HPEV owns 5%. We were formerly known as Bibb Corporation and as Z3 Enterprises. We
have developed and intend to commercialize heat dispersion technologies in various product platforms, and have developed and intend
to commercialize an electric load assist technology around which we have designed a vehicle retrofit system. In preparation, we
have applied for trademarks for one of our technologies and its acronym. We currently have two trademarks in the application process:
HPEV and TEHPC. We believe that our proprietary technologies, including our patent portfolio and trade secrets, can help increase
the efficiency and positively affect manufacturing cost structure in several large industries beginning with motors/generators
and fleet vehicles. The markets for products utilizing our technology include consumer, industrial and military markets, both
in the U.S. and worldwide. Our
technologies are divided into three distinct but complementary categories: a) mobile power generation, b) heat dispersion technology
and c) electric load assist. As of December 31, 2014, we have five patents and seven patent applications pending in the area of
composite heat structures, motors, and related structures, heat pipe architecture, applications (commonly referred to as thermal
or heat dispersion technology) and a parallel vehicle power platform. We intend to commercialize our patents by licensing
our thermal technologies and applications to electric motor, pump and vehicle component manufacturers; by licensing or selling
a mobile electric power system powered by our proprietary gearing system to commercial vehicle and fleet owners; and by licensing
a plug-in hybrid conversion system for heavy duty trucks, buses and tractor trailers to fleet owners and service centers. Basis
of Presentation The
accompanying consolidated financial statements include the accounts of HPEV and UPT. Intercompany accounts and transactions have
been eliminated. Our financial statements are prepared in accordance with accounting principles generally accepted in the United
States (GAAP). The preparation of our financial statements requires us to make estimates and assumptions that affect
the reported amounts of assets, liabilities, revenues and expenses. Although these estimates are based on our knowledge of current
events and actions we may undertake in the future, actual results may ultimately differ from these estimates and assumptions.
Furthermore, when testing assets for impairment in future periods, if management uses different assumptions or if different conditions
occur, impairment charges may result. Noncontrolling
interest represents the 5% third-party interest in UPT. There are no restrictions on the transfer of funds or net assets from
UPT to HPEV. Going
Concern The
accompanying consolidated financial statements have been prepared assuming we will continue as a going concern. We have incurred
net losses of $32,421,145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Annual Report on Form 10-K, management is negotiating additional funding arrangements to support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 Summary
of Significant Accounting Policies Cash
and cash equivalents Cash
and cash equivalents include cash on hand, deposits with banks, and investments that are highly liquid and have maturities of
three months or less at the date of purchase. Intangible
assets 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 Equipment Equipment
consists of vehicles we use for testing and demonstrating our technology to potential customers. Depreciation is recorded using
the straight-line method over five years, the estimated useful life. Impairment
of long-lived assets 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 Accrued
liabilities  related party These
represents amount due to management and their affiliates for services performed. Research
and development costs Internal
costs related to research and development efforts on existing or potential products are expensed as incurred. External costs incurred
for intangible assets, such as attorney fees for patents, are capitalized. Share-based
payments 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 Income
taxes 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4 and 2013, determined that there were no material uncertain tax positions. UPT
is a limited liability company (LLC), which is treated as a partnership for income tax purposes, where all tax obligations
flow through to the owners of the LLC during the period in which income taxes were incurred. Fair
value of financial instruments 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 Reportable
segments We
have identified our operating segments, our chief operating decision maker (CODM), and the discrete financial information
reviewed by the CODM. After evaluating this information, we have determined that we have one reportable segment. Recently
Issued Accounting Pronouncements In
August, 2014, the Financial Accounting Standards Board (FASB) issued Accounting Standards Update (ASU) No. 2014-15,
Presentation of Financial Statements  Going Concern (Subtopic 205-40) In
June, 2014, the FASB issued ASU No. 2014-10, Development Stage Entities (Topic 915)  Elimination of Certain Financial
Reporting Requirements, Including an Amendment to Variable Interest Entities Guidance in Topic 810, Consolidation, We have evaluated the other recent
accounting pronouncements through ASU 2015-02 and believe that none of them will have a material effect on our financial statements.</t>
  </si>
  <si>
    <t>Equipment</t>
  </si>
  <si>
    <t>Note 2 - Equipment</t>
  </si>
  <si>
    <t>Equipment consists of the following:
March 31, December 31,
2015 2014
Test vehicles $ 124,687 $ 124,687
Other 5,000 --
129,687 124,687
Less: accumulated depreciation (12,635 ) (6,234 )
$ 117,052 $ 118,453 Depreciation expense for the quarter ended March 31, 2015 and 2014,
respectively, was $6,401 and zero.</t>
  </si>
  <si>
    <t>Equipment
consists of the following:
December 31,
2014 2013
Test vehicles $ 124,687 $ --
Less: accumulated depreciation (6,234 ) --
$ 118,453 $ -- Depreciation expense for the
year ended December 31, 2014, was $6,234.</t>
  </si>
  <si>
    <t>Customer deposits - Related party</t>
  </si>
  <si>
    <t>Note 3 - Customer deposits - Related party</t>
  </si>
  <si>
    <t>These represent advance payments of $400,000 received on orders
that have not yet been fulfilled, with companies controlled by the individual who is the 5% owner of UPT and a shareholder of HPEV.</t>
  </si>
  <si>
    <t>These represent advance payments
of $400,000 received on orders that have not yet been fulfilled, with companies controlled by the individual who is the 5% owner
of UPT and is a shareholder of HPEV.</t>
  </si>
  <si>
    <t>Debt</t>
  </si>
  <si>
    <t>Note 4 - Debt</t>
  </si>
  <si>
    <t xml:space="preserve">Debt consists of the following:
March 31, December 31
2015 2014
Note payable  officer $ 22,910 $ 22,910
Note payable  UPT minority owner 250,000 --
Test vehicle financing 90,167 94,401
363,077 117,311
Less: current portion 290,500 40,235
$ 72,577 $ 77,076 The note payable  officer is non-interest bearing and is
due on demand, payable to the Secretary of HPEV. The note payable  UPT minority owner is with the 5% owner
of UPT. The terms of the note have not been finalized. In October 2014, we entered into financing agreements for the purchase
of test vehicles, bearing interest at 5.99% payable monthly over five years, collateralized by the vehicles. Future contractual maturities of debt are as follows:
Year ending December 31,
2015 $ 286,001
2016 18,410
2017 19,563
2018 20,788
2019 18,315
$ 363,077 </t>
  </si>
  <si>
    <t xml:space="preserve">Debt
consists of the following:
December 31,
2014 2013
Note payable  related party $ 22,910 $ 22,910
Test vehicle financing 94,401 --
117,311 22,910
Less: current portion 40,235 22,910
$ 77,076 $ -- The
note payable  related party is non-interest bearing and is due on demand, payable to the Secretary of HPEV. In
October 2014, we entered into financing agreements for the purchase of test vehicles, bearing interest at 5.99% payable monthly
over five years, collateralized by the vehicles. Future
contractual maturities of debt are as follows:
Year ending December 31,
2015 $ 40,235
2016 18,410
2017 19,563
2018 20,788
2019 18,315
$ 117,311 </t>
  </si>
  <si>
    <t>Commitments and Contingencies</t>
  </si>
  <si>
    <t>Note 5 - Commitments and Contingencies</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We
are a party to various legal proceedings with Spirit Bear,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impact to our results of operations and
financial position. In
May 2015, we executed a Settlement and Release Agreement (the Release) with Spirit Bear and the parties
identified as the assignees of Spirit Bear who are signatories to the Release. Pursuant to the terms of the Release, the
parties have agreed to resolve with finality all issues related directly to and arising from the Securities Purchase
Agreement dated December 14, 2012, including dismissing all the lawsuits as well as unconditionally releasing all actions,
complaints, liabilities, obligations, damages, expenses and the like among the parties and related or affiliated persons. We
agreed to file a registration statement on Form S-1 covering an aggregate of 14,028,385 shares of common stock, preferred
stock and common stock warrants on behalf of Spirit Bear and its assignees (the Registration Statement). Upon the
effective date of the Registration Statement, each of the parties to the Release shall release the others from all claims the
party ever had against the others, other than claims to enforce the Release and / or damages provided for in the Release.
Spirit Bear and its assignees shall deliver to Spirit Bears counsel the 6,000,000 warrants in their possession. At the
same time, the Company shall deliver to its counsel new warrants that are identical to the outstanding warrants other than
with respect to an exercise price of $0.25 per share and an issue date of May 7, 2015. The 1,000,000 penalty warrants issued
to Spirit Bear in 2012, related to their bridge loan made prior to their equity investment, shall also be reissued with an
exercise price of $0.25. 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On
December 12, 2012, we concluded negotiations on a debt settlement agreement by and among the Company, Phoenix Productions and
Entertainment Group (PPEG), Action Media Group, LLC (Action Media) and Spirit Bear Limited (Spirit
Bear) (PPEG and Action Media collectively, the Debt Holders). PPEG and Action Media were significant shareholders
in our predecessor company and Spirit Bear is a related party through voting rights. The Debt Holders were to return to escrow
a total of 4,676,000 shares of our common stock. 3,676,000 of these shares were returned and cancelled on January 14, 2013, following
our filing a registration statement with the SEC on January 11, 2013. The remaining 1,000,000 shares will be purchased by the
Company or a nominee of the Company at $0.40 per share (or $400,000) at the rate of $10,000 per month commencing within 90 days
of the Company achieving $1,000,000 in gross revenues for products or services from business operations. PPEG and Action Media
will divide the $400,000 on a pro rata basis, based on each companys respective amount of debt forgiven. The historical
cost of the shares held in escrow are reflected in equity on the balance sheets as common stock held in escrow. We
are a party to various legal proceedings with Spirit Bear, which we are defending vigorously. At this time we cannot predict the
outcome or estimate the cost to us, if any. Accordingly, we have not recorded any expense or liability associated with these proceedings.
If these proceedings are not resolved in our favor, in future periods there may be an impact to our results of operations and
financial position. In
January 2015, we entered into a comprehensive settlement agreement with Spirit Bear and its affiliates and assignees which, upon
the purchase by the Company or its designee of certain specified securities held by Spirit Bear on a date and at an amount specified
in the agreement, would permanently resolve, settle, dismiss, and release all actual and potential claims among them (except for
breaches under the settlement agreement itself, if any were to arise) without liability therefor. Attached to the January 28,
2014 settlement agreement was a Derivative Action Settlement Agreement related to shareholder derivative claims filed by Spirit
Bear. As indicated in the Derivative Action Settlement Agreement, the parties agreed, subject to receiving Court approval, to
settle the derivative action filed by Spirit Bear against the Management Directors. The Court has given preliminary approval to
the settlement of the derivative lawsuit, approved a Notice to Shareholders, and set April 30, 2015 as the deadline for filing
any objections to the derivative suit settlement agreement. From
time to time, we may be a party to other legal proceedings. Management currently believes that the ultimate resolution of these
matters, and after consideration of amounts accrued, will not have a material adverse effect on our consolidated results of operations,
financial position, or cash flow.</t>
  </si>
  <si>
    <t>Equity</t>
  </si>
  <si>
    <t>Note 6 - Equity</t>
  </si>
  <si>
    <t>Common Stock In the quarter ended March 31, 2015, we received
$215,000 for shares of our common stock; however, the shares were not issued as of March 31, 2015, and are included in Common stock
issuable within the equity section of the condensed consolidated balance sheet. In February, 2014, we entered into an agreement
whereby we may sell up to $10,000,000 of our common stock to Lincoln Park Capital Fund LLC (Lincoln Park") from time
to time over a 36-month period commencing on the date that a registration statement filed with the Securities and Exchange Commission
(SEC) is declared effective by the SEC, and a final prospectus is filed. We may direct Lincoln Park to purchase up
to 75,000 shares of our common stock in separate transactions not to exceed $500,000 per transaction (Regular Purchase).
We may request multiple Regular Purchases so long as at least two business days have passed since the most recent regular purchase
was completed. The price of the common shares is based on the market price of the common stock during the twelve business days
preceding the request, with a floor of $0.25 per common share. If the market price of the common stock is above $0.60 per share,
in certain circumstances we may direct Lincoln Park to purchase up to 150,000 shares of our common stock. The number of shares
of our common stock sold to Lincoln Park is limited such that at no time will Lincoln Park have beneficial ownership of more than
9.99% of the then outstanding shares of our common stock. As part of entering into that agreement, we issued 671,785 shares of
common stock as equity issuance costs for no consideration. To date, there have been no shares of our common stock sold to Lincoln
Park due to the litigation with Spirit Bear. We are in discussions with Lincoln Park concerning its ability to perform under the
agreement based on the litigation with Spirit Bear.</t>
  </si>
  <si>
    <t xml:space="preserve">Preferred stock Spirit Bear, a related party, holds all of our preferred stock.
Each share of Series A Preferred Stock (Preferred Stock) is convertible into 50,000 shares of common stock. Each
share of Preferred Stock has voting rights as if they were converted into 50,000 shares of common stock. The holders of each share
of Preferred Stock then outstanding shall be entitled to be paid out of the Available Funds and Assets (as defined in the Certificate
of Designation), and prior and in preference to any payment or distribution (or any setting apart of any payment or distribution)
of any Available Funds and Assets on any shares of common stock, an amount per preferred share equal to the Preferred Stock Liquidation
Price ($2,500 per share). Common stock In December, 2014, we received $401,130 for 729,328 shares of our
common stock; however, the shares were not issued until 2015, and are included in Common stock issuable within the equity section
of the consolidated balance sheet. We will also issue 729,328 warrants associated with the sale of these shares, with a weighted-average
exercise price of $0.71 per share and a weighted-average life of 3.4 years. In February, 2014, we entered into an agreement whereby we may
sell up to $10,000,000 of our common stock to Lincoln Park Capital Fund LLC (Lincoln Park") from time to time over
a 36-month period commencing on the date that a registration statement filed with the Securities and Exchange Commission (SEC)
is declared effective by the SEC, and a final prospectus is filed. We may direct Lincoln Park to purchase up to 75,000 shares
of our common stock in separate transactions not to exceed $500,000 per transaction (Regular Purchase). We may request
multiple Regular Purchases so long as at least two business days have passed since the most recent regular purchase was completed.
The price of the common shares is based on the market price of the common stock during the twelve business days preceding the
request, with a floor of $0.25 per common share. If the market price of the common stock is above $0.60 per share, in certain
circumstances we may direct Lincoln Park to purchase up to 150,000 shares of our common stock. The number of shares of our common
stock sold to Lincoln Park is limited such that at no time will Lincoln Park have beneficial ownership of more than 9.99% of the
then outstanding shares of our common stock. As part of entering into that agreement, we issued 671,785 shares of common stock
as equity issuance costs for no consideration. To date, there have been no shares of our common stock sold to Lincoln Park due
to the litigation with Spirit Bear. We are in discussions with Lincoln Park concerning its ability to perform under the agreement
based on the litigation with Spirit Bear. Common
stock warrants issued with the sale of our common stock When
we sell shares of our common stock the buyer also typically receives fully-vested common stock warrants with a maximum contractual
term of 3-5 years. A summary of common stock warrants issued with the sale of our common stock as of December 31, 2014, and changes
during the year then ended is presented below:
Number
of Warrants Weighted-average
Exercise Price Weighted-average
Remaining Life (Years) Aggregate
Intrinsic Value
Outstanding, December
31, 2013 12,901,955 $ 0.52
Granted 6,612,810 0.58
Exercised (400,000 ) 0.35
Forfeited or expired (1,084,597 ) 0.35
Outstanding, December
31, 2014 18,030,168 $ 0.56 2.1 $ 457,500
Exercisable, December
31, 2014 18,030,168 $ 0.56 2.1 $ 457,500 </t>
  </si>
  <si>
    <t>Share-based payments</t>
  </si>
  <si>
    <t>Note 7 - Share-based payments</t>
  </si>
  <si>
    <t>Amounts
recognized as expense in the consolidated statements of operations related to share-based payments are as follows:
Three
months ended March 31,
2015 2014
Nonemployee common stock $ 31,200 $ 302,250
Nonemployee warrants 4,462 6,077,735
Employee stock options 327,000 7,950,000
Total share-based expense charged against
income $ 362,662 $ 14,329,985
Impact on net loss per common share:
Basic and diluted $ (0.01 ) $ (0.28 ) Nonemployee
common stock UPT management
agreement 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As
of March 31, 2015 and from the date of the agreement, meeting these conditions was not deemed probable, so no expense was recognized
under this agreement and no common stock was issued.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As of March 31, 2015, we have recognized the issuance of 180,000 shares. During the quarter ended March
31, 2015, we recorded expense at fair value of $31,200 for the issuance of 60,000 shares. Other During
the quarter ended March 31, 2015, we issued no other shares of common stock in exchange for services. Nonemployee
common stock warrants -- Fully-vested upon issuance During
the quarter ended March 31, 2015, we issued no warrants that were fully-vested upon issuance. Nonemployee
common stock warrants -- Service and performan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March 31, 2015 and since the date of the agreement, we have not estimated meeting the performance conditions as probable,
so no expense was recognized and no common stock warrants vested. During the quarter ended March 31, 2015, 60,000 of the common
stock warrants under the service condition vested with the passage of time and we recognized expense of $24,877.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ould be met. Accordingly, during the year ended December 31, 2014, we recognized estimated expense of $200,379. As of March 31,
2015, the service conditions were met and the award was re-valued at $179,964, resulting in a reduction in expense of $20,415
during the quarter ended March 31, 2015. Summary The
following summarizes of the status of our nonvested common stock warrants with performance and service conditions as of March
31, 2015, and changes during the period then ended:
Number of Warrants Weighted-average Grant
Date Fair Value
Nonvested, December 31, 2014 2,880,000 $ 0.98
Vested (460,000 ) 0.99
Nonvested, March 31, 2015 2,420,000 $ 0.98 The
following summarizes the Black-Scholes assumptions used to estimate the fair value of warrants with performance and service conditions
during the quarter ended March 31, 2015:
Volatility 184 %
Risk-free interest rate 0.9  1.4 %
Expected life (years) 3.0  5.0
Dividend yield -- Employee
stock options  Fully-vested We
granted no additional options during the quarter ended March 31, 2015, which were fully-vested at the date of grant. Employee
stock options  Market-based We
granted no additional options that vest upon the achievement of certain stock prices during the quarter ended March 31, 2015.
No additional non-vested market-based options vested during the quarter ended March 31, 2015.</t>
  </si>
  <si>
    <t>Amounts
recognized as expense in the consolidated statements of operations related to share-based payments are as follows:
Year
ended December 31,
2014 2013
Nonemployee common
stock $ 631,550 $ 6,500
Nonemployee warrants
 fully vested upon issuance 7,204,573 645,424
Nonemployee warrants
 service and performance conditions 264,919 --
Employee stock
options  fully vested upon grant 7,950,000 --
Employee stock
options  market price-based 2,321,000 --
Total
share-based expense charged against income $ 18,372,042 $ 651,924
Impact on net
loss per common share:
Basic
and diluted $ (0.32 ) $ (0.01 ) Nonemployee
common stock UPT
management agreement I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As
of December 31, 2014, meeting these conditions was not deemed probable, so no expense was recognized under this agreement and
no common stock was issued. The fair value of these unearned shares of common stock was $338,000 as of December 31, 2014. Investor
relations agreement In
June, 2014, we entered into an agreement with a company, which subsequently became a shareholder, to provide investor relations
services. Under the terms of this agreement we agreed to issue 60,000 shares of common stock each quarter through May 2015, for
a total of 240,000 shares. As of December 31, 2014, we have recognized the issuance of 120,000 shares, and recorded expense at
fair value of $91,800. The fair value of the 120,000 unearned shares of common stock was $62,400 as of December 31, 2014. Other During
the years ended December 31, 2014 and 2013, we issued an additional 445,000 and 25,000 shares of common stock in exchange for
services, with a fair value of $539,750 and $6,500, respectively. Nonemployee
common stock warrants -- Fully-vested upon issuance We
may issue fully-vested common stock warrants with a maximum contractual term of 5 years to non-employees in return for services
or to satisfy liabilities, such as accrued interest. The following summarizes the activity for common stock warrants that were
fully-vested upon issuance:
Number
of Warrants Weighted-average
Exercise Price Weighted-average
Remaining Life (Years) Aggregate
Intrinsic Value
Outstanding, December
31, 2013 2,203,374 $ 0.38
Granted 7,266,666 0.74
Exercised (781,805 ) 0.31
Forfeited or expired (200,000 ) 0.31
Outstanding, December
31, 2014 8,488,235 $ 0.69 3.2 $ 145,184
Exercisable, December
31, 2014 8,488,235 $ 0.69 3.2 $ 145,184 The
following summarizes the Black-Scholes assumptions used to estimate the fair value of fully-vested common stock warrants were
as follows:
Year
ended December 31,
2014 2013
Volatility 208  330
% 188  382
%
Risk-free interest rate 0.6
-- 1.7 0.2  1.8
%
Expected life (years) 2.5
-- 5.0 2.5  5.0
Dividend yield -- The
weighted-average grant date fair value of fully-vested common stock warrants granted during the years ended December 31, 2014
and 2013, was $7,204,573 and $645,424, respectively. The total intrinsic value of fully-vested common stock warrants exercised
during the years ended December 31, 2014 and 2013, was $1,059,248 and $20,500, respectively. Nonemployee
common stock warrants -- Service and performance conditions The
following summarizes the terms for warrants we granted that are subject to performance and service conditions. UPT
management agreement 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he
common stock warrants have a three year life and an exercise price of $1.00 per share. The grant date fair value was $2,586,000.
As of December 31, 2014, we did not estimate meeting the performance conditions as probable, so no expense was recognized and
no common stock warrants vested. During the year ended December 31, 2014, 120,000 of the common stock warrants under the service
condition vested with the passage of time and we recognized expense of $64,540. As of December 31, 2014, the fair value of the
unvested common stock warrants, which is also the estimated unrecognized expense, was $1,165,000. We cannot estimate the period
over which the expense for the performance awards will be recognized, if at all. The remaining service award expense will be recognized
over a period of 2.5 years. Financing
advisory services In
March, 2014, we entered into an agreement with a company, which is also a shareholder, to provide financing advisory services,
in return for 400,000 common stock warrants having a five year life and an exercise price of $2.50, with vesting in March, 2015
upon satisfactory performance under the agreement. As of December 31, 2014, we deemed it probable that the vesting conditions
will be met. Accordingly, during the year ended December 31, 2014, we recognized expense of $200,379. The grant date fair value
of these warrants was $352,000. Summary The
following summarizes the activity for warrants that have performance and service conditions:
Number
of Warrants Weighted-average
Exercise Price Weighted-average
Remaining Life (Years) Aggregate
Intrinsic Value
Outstanding, December
31, 2013 --
Granted 3,000,000 $ 1.20
Outstanding, December
31, 2014 3,000,000 $ 1.20 2.7 $ --
Exercisable, December
31, 2014 120,000 $ 1.00 2.5 $ -- The
following summarizes of the status of our nonvested common stock warrants with performance and service conditions as of December
31, 2014, and changes during the year then ended:
Number
of Weighted-average
Grant Date
Warrants Fair
Value
Nonvested, December
31, 2013 --
Granted 3,000,000 $ 0.98
Vested (120,000 ) 0.99
Nonvested, December
31, 2014 2,880,000 $ 0.98 The
following summarizes the Black-Scholes assumptions used to estimate the fair value of warrants with performance and service conditions:
Year
ended December 31,
2014 2013
Volatility 208
-- 322 --
Risk-free interest
rate 1.1
-- 1.7 --
Expected life
(years) 3.0
 5.0 --
Dividend yield -- -- Employee
stock options  Fully-vested upon grant We
granted stock options to certain members of management that were fully-vested at the date of grant. The following is a summary
of fully-vested stock option activity:
Number
of Shares Weighted-average
Exercise Price per Share Weighted-average
Remaining Contractual Term Aggregate
Intrinsic Value
Outstanding, December
31, 2013 --
Stock options
granted 5,000,000 $ 2.00 No expiration
Outstanding, December
31, 2014 5,000,000 $ 2.00 No expiration $ --
Exercisable, December
31, 2014 5,000,000 $ 2.00 No expiration $ -- The
following summarizes the Black-Scholes assumptions used to estimate the fair value of fully-vested stock option grants:
Year
ended December 31,
2014 2013
Volatility 325% --
Risk-free interest
rate 2.7% --
Expected stock
option life (years) 10 --
Dividend yield -- -- We
recognized expense at a fair value of $7,950,000 in the year ended December 31, 2014, for fully-vested stock option grants. There
were no grants in 2013. Employee
stock options  Market price-based grants We
granted stock options to a member of management that vest upon the achievement of certain stock prices for 20 days, as follows:
Market
Price Number
of Options
$ 1.50 1,000,000
1.75 1,000,000
2.00 1,000,000
2.25 1,000,000
2.50 1,000,000
5,000,000 The
following is a summary of market price-based stock option activity:
Number
of Shares Weighted-average
Exercise Price per Share Weighted-average
Remaining Contractual Term Aggregate
Intrinsic Value
Outstanding, December
31, 2012 5,000,000 $ 2.00 $ --
Granted --
Outstanding, December
31, 2013 5,000,000
Granted -- No expiration
Outstanding, December
31, 2014 5,000,000 2.00 No expiration $ --
Exercisable, December
31, 2014 1,000,000 1.50 No expiration $ -- A
following summarizes of the status of our nonvested market price-based stock options as of December 31, 2014, and changes during
the year then ended:
Number
of Weighted-average
Grant Date
Warrants Fair
Value
Nonvested, December
31, 2013 5,000,000 $ 1.58
Vested (1,000,000 ) 1.58
Nonvested, December
31, 2014 4,000,000 $ 1.58 The
following summarizes the lattice-based assumptions used to estimate the fair value of market price-based stock options:
Year
ended December 31,
2014 2013
Volatility 300% --
Risk-free interest
rate 1.7% --
Expected stock
option life (years) 5.0 --
Dividend yield -- -- As of December 31, 2014, there was $5,562,000 of total
unrecognized cost related to nonvested market price-based stock options, which will be recognized over 4.5 years.</t>
  </si>
  <si>
    <t>Income Taxes</t>
  </si>
  <si>
    <t>Note 8 - Income Taxes</t>
  </si>
  <si>
    <t>When
it is more likely than not that a tax asset cannot be realized through future taxable income, we must establish a valuation allowance
against this future tax benefit. We provided a full valuation allowance on our net deferred tax asset, consisting of net operating
loss carryforwards, because management has determined we have no objectively verifiable evidence to support realization of the
deferred tax assets during the carryforward periods. As of December 31, 2014 and 2013, we had net operating loss carryforwards
of $8,522,831 and $3,502,611, respectively, expiring beginning in 2031. The
components of our deferred tax asset are as follows:
December
31,
2014 2013
Net operating
loss carryforwards $ 3,034,310 $ 1,215,458
Valuation allowance (3,034,310 ) (1,215,458 )
Deferred
tax asset $ -- $ -- A
reconciliation of income taxes computed at the statutory rate to the income tax amount recorded is as follows:
Year
ended December 31,
2014 2013
Tax at statutory
rate (35%) $ 1,818,852 $ 706,472
Increase
in valuation allowance (1,818,852 ) (706,472 )
Income
tax benefit $ -- $ -- We had no gross unrecognized tax benefits that, if
recognized, would favorably affect the effective income tax rate in future periods. We have not accrued any interest or penalties
associated with income taxes. We file income tax returns in the United States federal jurisdiction. With few exceptions, we are
no longer subject to U.S. federal, state or non-U.S. income tax examination by tax authorities on tax returns filed before January
31, 2008. No tax returns are currently under examination by any tax authorities.</t>
  </si>
  <si>
    <t>Net Loss per Share</t>
  </si>
  <si>
    <t>Note 9 - Net Loss per Share</t>
  </si>
  <si>
    <t>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Three months ended March 31,
2015 2014
Net loss available for stockholders $ (1,278,436 ) $ (15,093,726 )
Weighted average outstanding shares of common stock 61,583,086 50,511,090
Dilutive effect of stock options and warrants -- --
Common stock and equivalents 61,583,086 50,511,090
Net loss per share  Basic and diluted $ (0.02 ) $ (0.30 ) Outstanding stock options and common stock
warrants are considered anti-dilutive because we are in a net loss position. Management has agreed to not exercise their stock
options until the number of authorized shares has been increased.</t>
  </si>
  <si>
    <t xml:space="preserve">Basic
net loss per share is computed by dividing net loss by the weighted-average number of common shares outstanding during the reporting
period. Diluted net loss per share is computed similarly to basic loss per share, except that it includes the potential dilution
that could occur if dilutive securities are exercised. The
following table presents a reconciliation of the denominators used in the computation of net loss per share  basic and
diluted:
Year
ended December 31,
2014 2013
Net loss available
for stockholders $ (23,562,979 ) $ (3,037,594 )
Weighted average
outstanding shares of common stock 56,742,881 45,327,116
Dilutive effect
of stock options and warrants -- --
Common stock and
equivalents 56,742,881 45,327,116
Net loss per share
 Basic and diluted $ (0.42 ) $ (0.07 ) Outstanding
stock options and common stock warrants are considered anti-dilutive because we are in a net loss position. The following summarizes
equity instruments that may, in the future, have a dilutive effect on earnings per share:
December
31,
2014 2013
Stock options 10,000,000 5,000,000
Common stock warrants 29,518,403 15,105,329
Common stock issuable 729,328 --
Common stock issuable
- warrants 729,328 --
Total 40,977,059 20,105,329
Total exercisable
at December 31 34,097,059 15,105,329 </t>
  </si>
  <si>
    <t>Subsequent Events</t>
  </si>
  <si>
    <t>Note 10 - Subsequent Events</t>
  </si>
  <si>
    <t>Except as discussed in Note 5, Commitments
and Contingencies, there were no events subsequent to March 31, 2015, and up to the date of this filing that would require disclosure.</t>
  </si>
  <si>
    <t>In
January 2015, we received a $250,000 advance from the 5% owner of UPT.</t>
  </si>
  <si>
    <t>Summary of Significant Accounting Policies (Policies)</t>
  </si>
  <si>
    <t>Summary Of Significant Accounting Policies Policies</t>
  </si>
  <si>
    <t>Basis of Presentation</t>
  </si>
  <si>
    <t>The accompanying condensed consolidated balance
sheet as of December 31, 2014,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Noncontrolling
interest represents the 5% third party ownership of our subsidiary, UPT.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 for the
year ended December 31, 2014.</t>
  </si>
  <si>
    <t>Going Concern</t>
  </si>
  <si>
    <t>The accompanying condensed consolidated financial
statements have been prepared assuming we will continue as a going concern. We have incurred net losses of $33,699,581 since inception
and have not fully commenced operations, raising substantial doubt about our ability to continue as a going concern. Our ability
to continue as a going concern is dependent on our ability to generate revenue, achieve profitable operations and repay our obligations
when they come due. These consolidated financial statements do not include any adjustments relating to the recoverability and classification
of recorded asset amounts, or amounts and classification of liabilities that might result from this uncertainty. As of the filing
date of this Quarterly Report on Form 10-Q, management is negotiating additional funding arrangements to support completion of
the initial phases of our business plan: to license its thermal technologies and applications, including submersible dry-pit applications;
to license and sell mobile generation retrofit kits (our Ultimate Power Truck business) driven by our proprietary gearing system;
and to license a plug-in hybrid conversion system for heavy duty trucks, tractor trailers and buses. There can be no assurance,
however, that we will be successful in accomplishing these objectives.</t>
  </si>
  <si>
    <t>Cash and cash equivalents</t>
  </si>
  <si>
    <t>Cash and cash equivalents include
cash on hand, deposits with banks, and investments that are highly liquid and have maturities of three months or less at the date
of purchase.</t>
  </si>
  <si>
    <t>Intangible assets</t>
  </si>
  <si>
    <t>Our intangible assets consist
of patents on our technology, recorded at cost. Cost is based on third party expenditures for patent applications. We will begin
amortizing our intangibles over their estimated remaining useful life when we begin revenue-producing activities. We will determine
the useful lives of our intangible assets after considering the specific facts and circumstances related to each intangible asset.
Factors we consider when determining useful lives include the contractual term of any agreement related to the asset, the historical
performance of the asset, our long-term strategy for using the asset, any laws or other local regulations that could impact the
useful life of the asset, and other economic factors, including competition and specific market conditions.</t>
  </si>
  <si>
    <t>Equipment consists of vehicles
we use for testing and demonstrating our technology to potential customers. Depreciation is recorded using the straight-line method
over five years, the estimated useful life.</t>
  </si>
  <si>
    <t>Impairment of long-lived assets</t>
  </si>
  <si>
    <t>When
facts and circumstances indicate that the carrying value of long-lived assets may not be recoverable, management assesses the
recoverability of the carrying value by preparing estimates of revenues and the resulting gross profit and cash flows. These estimated
future cash flows are consistent with those we use in our internal planning. If the sum of the expected future cash flows (undiscounted
and without interest charges) is less than the carrying amount, we recognize an impairment loss. The impairment loss recognized,
if any, is the amount by which the carrying amount of the asset (or asset group) exceeds the fair value. We may use a variety
of methods to determine the fair value of these assets, including discounted cash flow models, which are consistent with the assumptions
we believe hypothetical marketplace participants would use.</t>
  </si>
  <si>
    <t>These represents amount due to
management and their affiliates for services performed.</t>
  </si>
  <si>
    <t>Research and development costs</t>
  </si>
  <si>
    <t>Internal costs related to research
and development efforts on existing or potential products are expensed as incurred. External costs incurred for intangible assets,
such as attorney fees for patents, are capitalized.</t>
  </si>
  <si>
    <t>All
of our share-based awards are classified as equity. We do not have any liability classified share-based awards. Each warrant or
stock option is exercisable for one share of our common stock. Nonemployees
 Employees
Modification
of share-based payment awards Sale
of common stock with warrants Nonemployee
stock option Cashless
exercise</t>
  </si>
  <si>
    <t>We
recognize deferred income tax assets and liabilities for the expected future tax consequences of temporary differences between
the income tax and financial reporting carrying amount of our assets and liabilities. We monitor our deferred tax assets and evaluate
the need for a valuation allowance based on the estimate of the amount of such deferred tax assets that we believe do not meet
the more-likely-than-not recognition criteria. We also evaluate whether we have any uncertain tax positions and would record a
reserve if we believe it is more-likely-than-not our position would not prevail with the applicable tax authorities. Our assessment
of tax positions as of December 31, 2014 and 2013, determined that there were no material uncertain tax positions. UPT is a limited liability company
(LLC), which is treated as a partnership for income tax purposes, where all tax obligations flow through to the
owners of the LLC during the period in which income taxes were incurred.</t>
  </si>
  <si>
    <t>Fair Value of Financial Instruments</t>
  </si>
  <si>
    <t>Our
financial instruments include cash and cash equivalents, accounts payable, accrued liabilities, and debt. The carrying value of
these financial instruments is considered to be representative of their fair value due to the short maturity of these instruments.
The carrying amount of our debt approximates fair value, because the interest rates on these instruments approximate the interest
rate on debt with similar terms available to u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measurement of the fair value of the
assets or liabilities.</t>
  </si>
  <si>
    <t>Reportable segments</t>
  </si>
  <si>
    <t>We have identified our operating
segments, our chief operating decision maker (CODM), and the discrete financial information reviewed by the CODM.
After evaluating this information, we have determined that we have one reportable segment.</t>
  </si>
  <si>
    <t>Recently Issued Accounting Pronouncements</t>
  </si>
  <si>
    <t>We have evaluated the other recent accounting
pronouncements through ASU 2015-03 and believe that none of them will have a material effect on our financial statements.</t>
  </si>
  <si>
    <t>In
August, 2014, the Financial Accounting Standards Board (FASB) issued Accounting Standards Update (ASU) No. 2014-15,
Presentation of Financial Statements  Going Concern (Subtopic 205-40) In
June, 2014, the FASB issued ASU No. 2014-10, Development Stage Entities (Topic 915)  Elimination of Certain Financial
Reporting Requirements, Including an Amendment to Variable Interest Entities Guidance in Topic 810, Consolidation, We have evaluated the other recent
accounting pronouncements through ASU 2015-02 and believe that none of them will have a material effect on our financial statements.</t>
  </si>
  <si>
    <t>Equipment (Tables)</t>
  </si>
  <si>
    <t>Equipment Tables</t>
  </si>
  <si>
    <t xml:space="preserve">Equipment consists of the following:
March 31, December 31,
2015 2014
Test vehicles $ 124,687 $ 124,687
Other 5,000 --
129,687 124,687
Less: accumulated depreciation (12,635 ) (6,234 )
$ 117,052 $ 118,453 </t>
  </si>
  <si>
    <t xml:space="preserve">Equipment consists of the following:
December 31,
2014 2013
Test vehicles $ 124,687 $ --
Less: accumulated depreciation (6,234 ) --
$ 118,453 $ -- </t>
  </si>
  <si>
    <t>Debt (Tables)</t>
  </si>
  <si>
    <t>Debt Tables</t>
  </si>
  <si>
    <t>Summary of Debt</t>
  </si>
  <si>
    <t xml:space="preserve">Debt consists of the following:
March 31, December 31
2015 2014
Note payable  officer $ 22,910 $ 22,910
Note payable  UPT minority owner 250,000 --
Test vehicle financing 90,167 94,401
363,077 117,311
Less: current portion 290,500 40,235
$ 72,577 $ 77,076 </t>
  </si>
  <si>
    <t xml:space="preserve">Debt consists of the following:
December 31,
2014 2013
Note payable  related party $ 22,910 $ 22,910
Test vehicle financing 94,401 --
117,311 22,910
Less: current portion 40,235 22,910
$ 77,076 $ -- </t>
  </si>
  <si>
    <t>Future contractual maturities of debt</t>
  </si>
  <si>
    <t xml:space="preserve">Future contractual maturities of debt are as follows:
Year ending December 31,
2015 $ 286,001
2016 18,410
2017 19,563
2018 20,788
2019 18,315
$ 363,077 </t>
  </si>
  <si>
    <t xml:space="preserve">Future contractual maturities of debt are as
follows:
Year ending December 31,
2015 $ 40,235
2016 18,410
2017 19,563
2018 20,788
2019 18,315
$ 117,311 </t>
  </si>
  <si>
    <t>Equity (Tables)</t>
  </si>
  <si>
    <t>Equity Tables</t>
  </si>
  <si>
    <t>A summary of common stock warrants issued</t>
  </si>
  <si>
    <t xml:space="preserve">A
summary of common stock warrants issued with the sale of our common stock as of December 31, 2014, and changes during the year
then ended is presented below:
Number of Warrants Weighted-average Exercise Price Weighted-average Remaining Life (Years) Aggregate Intrinsic Value
Outstanding, December 31, 2013 12,901,955 $ 0.52
Granted 6,612,810 0.58
Exercised (400,000 ) 0.35
Forfeited or expired (1,084,597 ) 0.35
Outstanding, December 31, 2014 18,030,168 $ 0.56 2.1 $ 457,500
Exercisable, December 31, 2014 18,030,168 $ 0.56 2.1 $ 457,500 </t>
  </si>
  <si>
    <t>Share-based payments (Tables)</t>
  </si>
  <si>
    <t>Financial statements related to equity-based payments</t>
  </si>
  <si>
    <t xml:space="preserve">Amounts recognized as expense in the consolidated statements of
operations related to share-based payments are as follows:
Three months ended March 31,
2015 2014
Nonemployee common stock $ 31,200 $ 302,250
Nonemployee warrants 4,462 6,077,735
Employee stock options 327,000 7,950,000
Total share-based expense charged against income $ 362,662 $ 14,329,985
Impact on net loss per common share:
Basic and diluted $ (0.01 ) $ (0.28 ) </t>
  </si>
  <si>
    <t>Amounts recognized as expense in the consolidated
statements of operations related to share-based payments are as follows:
Year ended December 31,
2014 2013
Nonemployee common stock $ 631,550 $ 6,500
Nonemployee warrants  fully vested upon issuance 7,204,573 645,424
Nonemployee warrants  service and performance conditions 264,919 --
Employee stock options  fully vested upon grant 7,950,000 --
Employee stock options  market price-based 2,321,000 --
Total share-based expense charged against income $ 18,372,042 $ 651,924
Impact on net loss per common share:
Basic and diluted $ (0.32 ) $ (0.01 )</t>
  </si>
  <si>
    <t>Common stock conditions</t>
  </si>
  <si>
    <t xml:space="preserve">In July, 2014, we entered into an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 xml:space="preserve">I n
July, 2014, we entered into a three year agreement with the company managing the operations of UPT, whereby we would issue common
stock under the following conditions:
Condition Number of Shares
UPT recognizes $100 million of revenue or a change in control 500,000
UPT recognizes $100 million of revenue 150,000
650,000 </t>
  </si>
  <si>
    <t>Nonemployee Common stock warrants - Fully-vested [Member]</t>
  </si>
  <si>
    <t>Stock option and warrants activity</t>
  </si>
  <si>
    <t xml:space="preserve">T he
following summarizes the activity for common stock warrants that were fully-vested upon issuance:
Number of Warrants Weighted-average Exercise Price Weighted-average Remaining Life (Years) Aggregate Intrinsic Value
Outstanding, December 31, 2013 2,203,374 $ 0.38
Granted 7,266,666 0.74
Exercised (781,805 ) 0.31
Forfeited or expired (200,000 ) 0.31
Outstanding, December 31, 2014 8,488,235 $ 0.69 3.2 $ 145,184
Exercisable, December 31, 2014 8,488,235 $ 0.69 3.2 $ 145,184 </t>
  </si>
  <si>
    <t>Fair value of each option award</t>
  </si>
  <si>
    <t xml:space="preserve">he
following summarizes the Black-Scholes assumptions used to estimate the fair value of fully-vested common stock warrants were
as follows:
Year
ended December 31,
2014 2013
Volatility 208  330
% 188  382
%
Risk-free interest rate 0.6
-- 1.7 0.2  1.8
%
Expected life (years) 2.5
-- 5.0 2.5  5.0
Dividend yield -- </t>
  </si>
  <si>
    <t>Nonemployee Common stock warrants - Service and performance conditions [Member]</t>
  </si>
  <si>
    <t>Common stock warrants performance and service conditions:</t>
  </si>
  <si>
    <t xml:space="preserve">I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 xml:space="preserve">I n
July, 2014, we entered into a three year agreement with the company managing the operations of UPT, whereby we would issue common
stock warrants under the following conditions:
Number of
Vesting Condition Category Warrants
Fully vest upon UPT generating $1 million of revenue Performance 350,000
45,945 warrants for every $3 million of revenue generated by UPT up to $100 million Performance 1,530,000
60,000 warrants for every three months of completed service managing UPT Service 720,000
2,600,000 </t>
  </si>
  <si>
    <t xml:space="preserve">The following summarizes the activity for warrants
that have performance and service conditions:
Number of Warrants Weighted-average Exercise Price Weighted-average Remaining Life (Years) Aggregate Intrinsic Value
Outstanding, December 31, 2013 --
Granted 3,000,000 $ 1.20
Outstanding, December 31, 2014 3,000,000 $ 1.20 2.7 $ --
Exercisable, December 31, 2014 120,000 $ 1.00 2.5 $ -- </t>
  </si>
  <si>
    <t>Nonvested stock options and warrant activity</t>
  </si>
  <si>
    <t xml:space="preserve">The
following summarizes of the status of our nonvested common stock warrants with performance and service conditions as of March
31, 2015, and changes during the period then ended:
Number of Warrants Weighted-average
Grant Date Fair Value
Nonvested, December 31, 2014 2,880,000 $ 0.98
Vested (460,000 ) 0.99
Nonvested, March 31, 2015 2,420,000 $ 0.98 </t>
  </si>
  <si>
    <t xml:space="preserve">The
following summarizes of the status of our nonvested common stock warrants with performance and service conditions as of December
31, 2014, and changes during the year then ended:
Number of Weighted-average Grant Date
Warrants Fair Value
Nonvested, December 31, 2013 --
Granted 3,000,000 $ 0.98
Vested (120,000 ) 0.99
Nonvested, December 31, 2014 2,880,000 $ 0.98 </t>
  </si>
  <si>
    <t xml:space="preserve">The following summarizes the Black-Scholes
assumptions used to estimate the fair value of warrants with performance and service conditions during the quarter ended March
31, 2015:
Volatility 184 %
Risk-free interest rate 0.9  1.4 %
Expected life (years) 3.0  5.0
Dividend yield -- </t>
  </si>
  <si>
    <t xml:space="preserve">The following summarizes the Black-Scholes
assumptions used to estimate the fair value of warrants with performance and service conditions:
Year ended December 31,
2014 2013
Volatility 208 -- 322 % --
Risk-free interest rate 1.1 -- 1.7 % --
Expected life (years) 3.0  5.0 --
Dividend yield -- -- </t>
  </si>
  <si>
    <t>Employee stock options - Fully-vested [Member]</t>
  </si>
  <si>
    <t xml:space="preserve">The following is a summary of fully-vested
stock option activity:
Number of Shares Weighted-average Exercise Price per Share Weighted-average Remaining Contractual Term Aggregate Intrinsic Value
Outstanding, December 31, 2013 --
Stock options granted 5,000,000 $ 2.00 No expiration
Outstanding, December 31, 2014 5,000,000 $ 2.00 No expiration $ --
Exercisable, December 31, 2014 5,000,000 $ 2.00 No expiration $ -- </t>
  </si>
  <si>
    <t xml:space="preserve">The following summarizes the Black-Scholes
assumptions used to estimate the fair value of fully-vested stock option grants:
Year ended December 31,
2014 2013
Volatility 325% --
Risk-free interest rate 2.7% --
Expected stock option life (years) 10 --
Dividend yield -- -- </t>
  </si>
  <si>
    <t>Employee stock options - Market-based [Member]</t>
  </si>
  <si>
    <t xml:space="preserve">The following is a summary of market price-based
stock option activity:
Number of Shares Weighted-average Exercise Price per Share Weighted-average Remaining Contractual Term Aggregate Intrinsic Value
Outstanding, December 31, 2012 5,000,000 $ 2.00 $ --
Granted --
Outstanding, December 31, 2013 5,000,000
Granted -- No expiration
Outstanding, December 31, 2014 5,000,000 2.00 No expiration $ --
Exercisable, December 31, 2014 1,000,000 1.50 No expiration $ -- </t>
  </si>
  <si>
    <t xml:space="preserve">A following summarizes of the status of our
nonvested market price-based stock options as of December 31, 2014, and changes during the year then ended:
Number of Weighted-average Grant Date
Warrants Fair Value
Nonvested, December 31, 2013 5,000,000 $ 1.58
Vested (1,000,000 ) 1.58
Nonvested, December 31, 2014 4,000,000 $ 1.58 </t>
  </si>
  <si>
    <t xml:space="preserve">The following summarizes the lattice-based
assumptions used to estimate the fair value of market price-based stock options:
Year ended December 31,
2014 2013
Volatility 300% --
Risk-free interest rate 1.7% --
Expected stock option life (years) 5.0 --
Dividend yield -- -- </t>
  </si>
  <si>
    <t>Employee stock options - Market-based</t>
  </si>
  <si>
    <t xml:space="preserve">We granted stock options to a member of management
that vest upon the achievement of certain stock prices for 20 days, as follows:
Market Price Number of Options
$ 1.50 1,000,000
1.75 1,000,000
2.00 1,000,000
2.25 1,000,000
2.50 1,000,000
5,000,000 </t>
  </si>
  <si>
    <t>Income Taxes (Tables)</t>
  </si>
  <si>
    <t>Income Taxes Tables</t>
  </si>
  <si>
    <t>Schedule of deferred tax asset</t>
  </si>
  <si>
    <t xml:space="preserve">The components of our deferred tax asset are
as follows:
December 31,
2014 2013
Net operating loss carryforwards $ 3,034,310 $ 1,215,458
Valuation allowance (3,034,310 ) (1,215,458 )
Deferred tax asset $ -- $ -- </t>
  </si>
  <si>
    <t>Schedule of reconciliation of income taxes</t>
  </si>
  <si>
    <t xml:space="preserve">A reconciliation of income taxes computed at
the statutory rate to the income tax amount recorded is as follows:
Year ended December 31,
2014 2013
Tax at statutory rate (35%) $ 1,818,852 $ 706,472
Increase in valuation allowance (1,818,852 ) (706,472 )
Income tax benefit $ -- $ -- </t>
  </si>
  <si>
    <t>Net Loss per Share (Tables)</t>
  </si>
  <si>
    <t>Net Loss Per Share Tables</t>
  </si>
  <si>
    <t>Reconciliation of the denominators used in the computation of net loss per share basic and diluted:</t>
  </si>
  <si>
    <t>The following table presents a reconciliation
of the denominators used in the computation of net loss per share  basic and diluted:
Three months ended March 31,
2015 2014
Net loss available for stockholders $ (1,278,436 ) $ (15,093,726 )
Weighted average outstanding shares of common stock 61,583,086 50,511,090
Dilutive effect of stock options and warrants -- --
Common stock and equivalents 61,583,086 50,511,090
Net loss per share  Basic and diluted $ (0.02 ) $ (0.30 )</t>
  </si>
  <si>
    <t>The following table presents a reconciliation
of the denominators used in the computation of net loss per share  basic and diluted:
Year ended December 31,
2014 2013
Net loss available for stockholders $ (23,562,979 ) $ (3,037,594 )
Weighted average outstanding shares of common stock 56,742,881 45,327,116
Dilutive effect of stock options and warrants -- --
Common stock and equivalents 56,742,881 45,327,116
Net loss per share  Basic and diluted $ (0.42 ) $ (0.07 )</t>
  </si>
  <si>
    <t>Summarizes equity instruments</t>
  </si>
  <si>
    <t xml:space="preserve">The following summarizes equity instruments
that may, in the future, have a dilutive effect on earnings per share:
December
31,
2014 2013
Stock options 10,000,000 5,000,000
Common stock warrants 29,518,403 15,105,329
Common stock issuable 729,328 --
Common stock issuable
- warrants 729,328 --
Total 40,977,059 20,105,329
Total exercisable
at December 31 34,097,059 15,105,329 </t>
  </si>
  <si>
    <t>2. Equipment (Details) - USD ($)</t>
  </si>
  <si>
    <t>Equipment Details</t>
  </si>
  <si>
    <t>Test vehicles</t>
  </si>
  <si>
    <t>Other</t>
  </si>
  <si>
    <t>Less: accumulated depreciation</t>
  </si>
  <si>
    <t>2. Equipment (Details Narrative) - USD ($)</t>
  </si>
  <si>
    <t>4. Debt (Details) - USD ($)</t>
  </si>
  <si>
    <t>Debt Details</t>
  </si>
  <si>
    <t>Note payable - related party</t>
  </si>
  <si>
    <t>Note payable - UPT minority owner</t>
  </si>
  <si>
    <t>Test vehicle financing</t>
  </si>
  <si>
    <t>Due to Related Parties</t>
  </si>
  <si>
    <t>Less: current portion</t>
  </si>
  <si>
    <t>4. Debt (Details 1) - USD ($)</t>
  </si>
  <si>
    <t>Debt Details 1</t>
  </si>
  <si>
    <t>6. Equity (Details) - Warrants [Member] - USD ($)</t>
  </si>
  <si>
    <t>Number of Warrants</t>
  </si>
  <si>
    <t>Outstanding, Beginning</t>
  </si>
  <si>
    <t>Granted</t>
  </si>
  <si>
    <t>Exercised</t>
  </si>
  <si>
    <t>Forfeited or expired</t>
  </si>
  <si>
    <t>Outstanding, Ending</t>
  </si>
  <si>
    <t>Exercisable, Ending</t>
  </si>
  <si>
    <t>Weighted Average Exercise Price</t>
  </si>
  <si>
    <t>Weighted-average Remaining Life (Years)</t>
  </si>
  <si>
    <t>Outstanding</t>
  </si>
  <si>
    <t>2 years 1 month 6 days</t>
  </si>
  <si>
    <t>Exercisable</t>
  </si>
  <si>
    <t>Aggregate Intrinsic Value</t>
  </si>
  <si>
    <t>6. Equity (Details Narrative)</t>
  </si>
  <si>
    <t>Mar. 31, 2015USD ($)</t>
  </si>
  <si>
    <t>Equity Details Narrative</t>
  </si>
  <si>
    <t>Common stock received</t>
  </si>
  <si>
    <t>7. Share-based payments (Details) - USD ($)</t>
  </si>
  <si>
    <t>Share-based Payments Details</t>
  </si>
  <si>
    <t>Nonemployee common stock</t>
  </si>
  <si>
    <t>Nonemployee warrants - fully vested upon issuance</t>
  </si>
  <si>
    <t>Nonemployee warrants - service and performance conditions</t>
  </si>
  <si>
    <t>Employee stock options - fully vested upon grant</t>
  </si>
  <si>
    <t>Employee stock options - market price-based</t>
  </si>
  <si>
    <t>Total share-based expense charged against income</t>
  </si>
  <si>
    <t>Impact on net loss per common share: Basic and diluted</t>
  </si>
  <si>
    <t>7. Share-based payments (Details 1) - shares</t>
  </si>
  <si>
    <t>Condition One [Member]</t>
  </si>
  <si>
    <t>Condition Two [Member]</t>
  </si>
  <si>
    <t>7. Share-based payments (Details 2) - Nonemployee Common stock warrants - Fully-vested [Member] - USD ($)</t>
  </si>
  <si>
    <t>3 years 2 months 12 days</t>
  </si>
  <si>
    <t>7. Share-based payments (Details 3) - Nonemployee common stock warrants - Fully-vested [Member] - USD ($) None in scaling factor is -9223372036854775296</t>
  </si>
  <si>
    <t>Minimum [Member]</t>
  </si>
  <si>
    <t>Volatility</t>
  </si>
  <si>
    <t>208.00%</t>
  </si>
  <si>
    <t>188.00%</t>
  </si>
  <si>
    <t>Risk-free interest rate</t>
  </si>
  <si>
    <t>0.60%</t>
  </si>
  <si>
    <t>0.20%</t>
  </si>
  <si>
    <t>Expected life (years)</t>
  </si>
  <si>
    <t>2 years 6 months</t>
  </si>
  <si>
    <t>Dividend yield</t>
  </si>
  <si>
    <t>Maximum [Member]</t>
  </si>
  <si>
    <t>330.00%</t>
  </si>
  <si>
    <t>382.00%</t>
  </si>
  <si>
    <t>1.70%</t>
  </si>
  <si>
    <t>1.80%</t>
  </si>
  <si>
    <t>5 years</t>
  </si>
  <si>
    <t>7. Share-based payments (Details 4) - shares</t>
  </si>
  <si>
    <t>Common stock warrants issued</t>
  </si>
  <si>
    <t>Vesting Condition One [Member]</t>
  </si>
  <si>
    <t>Category</t>
  </si>
  <si>
    <t>Performance</t>
  </si>
  <si>
    <t>Vesting Condition Two [Member]</t>
  </si>
  <si>
    <t>Vesting Condition Three [Member]</t>
  </si>
  <si>
    <t>Service</t>
  </si>
  <si>
    <t>7. Share-based payments (Details 5) - Nonemployee Common stock warrants - Service and performance conditions [Member] - USD ($) None in scaling factor is -9223372036854775296</t>
  </si>
  <si>
    <t>2 years 8 months 12 days</t>
  </si>
  <si>
    <t>7. Share-based payments (Details 6) - $ / shares</t>
  </si>
  <si>
    <t>Nonvested, Beginning</t>
  </si>
  <si>
    <t>Vested</t>
  </si>
  <si>
    <t>Nonvested, Ending</t>
  </si>
  <si>
    <t>Weighted-average Grant Date Fair Value</t>
  </si>
  <si>
    <t>7. Share-based payments (Details 7) - Nonemployee Common stock warrants - Service and performance conditions [Member] - USD ($)</t>
  </si>
  <si>
    <t>184.00%</t>
  </si>
  <si>
    <t>0.90%</t>
  </si>
  <si>
    <t>1.10%</t>
  </si>
  <si>
    <t>3 years</t>
  </si>
  <si>
    <t>322.00%</t>
  </si>
  <si>
    <t>1.40%</t>
  </si>
  <si>
    <t>7. Share-based payments (Details 8) - Employee stock options Fully-vested [Member] - USD ($) None in scaling factor is -9223372036854775296</t>
  </si>
  <si>
    <t>Number of Shares</t>
  </si>
  <si>
    <t>7. Share-based payments (Details 9) - Employee stock options Fully-vested [Member] - USD ($) None in scaling factor is -9223372036854775296</t>
  </si>
  <si>
    <t>325.00%</t>
  </si>
  <si>
    <t>2.70%</t>
  </si>
  <si>
    <t>10 years</t>
  </si>
  <si>
    <t>7. Share-based payments (Details 10) - 12 months ended Dec. 31, 2014 - Employee stock options Market price-based [Member] - $ / shares</t>
  </si>
  <si>
    <t>Number of Options</t>
  </si>
  <si>
    <t>1.50 [Member]</t>
  </si>
  <si>
    <t>Market Price</t>
  </si>
  <si>
    <t>1.75 [Member]</t>
  </si>
  <si>
    <t>2.00 [Member]</t>
  </si>
  <si>
    <t>2.25 [Member]</t>
  </si>
  <si>
    <t>2.50 [Member]</t>
  </si>
  <si>
    <t>7. Share-based payments (Details 11) - Employee stock options Market price-based [Member] - USD ($) None in scaling factor is -9223372036854775296</t>
  </si>
  <si>
    <t>7. Share-based payments (Details 12) - Employee stock options Market price-based [Member] - $ / shares</t>
  </si>
  <si>
    <t>7. Share-based payments (Details 13) - Employee stock options Market price-based [Member] - USD ($) None in scaling factor is -9223372036854775296</t>
  </si>
  <si>
    <t>300.00%</t>
  </si>
  <si>
    <t>7. Share-based payments (Details Narrative) - USD ($)</t>
  </si>
  <si>
    <t>Common Stock issued for services, Value</t>
  </si>
  <si>
    <t>Fully-vested common stock warrants granted</t>
  </si>
  <si>
    <t>Intrinsic value of fully-vested common stock warrants</t>
  </si>
  <si>
    <t>Common stock warrants under the service condition vested</t>
  </si>
  <si>
    <t>Recognized expense</t>
  </si>
  <si>
    <t>Unrecognized expense</t>
  </si>
  <si>
    <t>Investor relations agreement [Member]</t>
  </si>
  <si>
    <t>Fair value of unearned shares of common stock</t>
  </si>
  <si>
    <t>Issuance of common stock</t>
  </si>
  <si>
    <t>Recorded expense</t>
  </si>
  <si>
    <t>Unearned shares of common stock</t>
  </si>
  <si>
    <t>Financing advisory services [Member]</t>
  </si>
  <si>
    <t>Fair value of warrants</t>
  </si>
  <si>
    <t>Reduction in expense</t>
  </si>
  <si>
    <t>UPT management agreement [Member]</t>
  </si>
  <si>
    <t>Employee stock options Fully-vested [Member]</t>
  </si>
  <si>
    <t>Employee stock options Market price-based [Member]</t>
  </si>
  <si>
    <t>Nonemployee Common stock [Member]</t>
  </si>
  <si>
    <t>Common Stock issued for services, Shares</t>
  </si>
  <si>
    <t>8. Income Taxes (Details) - USD ($)</t>
  </si>
  <si>
    <t>Income Taxes Details</t>
  </si>
  <si>
    <t>Net operating loss carry forward</t>
  </si>
  <si>
    <t>Valuation allowance</t>
  </si>
  <si>
    <t>Deferred tax asset</t>
  </si>
  <si>
    <t>8. Income Taxes (Details 1) - USD ($)</t>
  </si>
  <si>
    <t>Income Taxes Details 1</t>
  </si>
  <si>
    <t>Tax at statutory rate (35%)</t>
  </si>
  <si>
    <t>Increase in valuation allowance</t>
  </si>
  <si>
    <t>Net deferred tax asset</t>
  </si>
  <si>
    <t>8. Income Taxes (Details Narrative) - USD ($)</t>
  </si>
  <si>
    <t>Income Taxes Details Narrative</t>
  </si>
  <si>
    <t>Net loss carry forwards</t>
  </si>
  <si>
    <t>Expiry year</t>
  </si>
  <si>
    <t>9. Net Loss per Share (Details) - USD ($)</t>
  </si>
  <si>
    <t>Net Loss Per Share Details</t>
  </si>
  <si>
    <t>Net loss available for stockholders</t>
  </si>
  <si>
    <t>Weighted average outstanding shares of common stock</t>
  </si>
  <si>
    <t>Dilutive effect of stock options and warrants</t>
  </si>
  <si>
    <t>Common stock and equivalents</t>
  </si>
  <si>
    <t>Net loss per share - Basic and diluted</t>
  </si>
  <si>
    <t>9. Net Loss per Share (Details 1) - shares</t>
  </si>
  <si>
    <t>Stock options</t>
  </si>
  <si>
    <t>Common stock warrants</t>
  </si>
  <si>
    <t>Common stock issuable - warrants</t>
  </si>
  <si>
    <t>Total exercisable at December 3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n" s="5" r="B5">
        <v>1399352</v>
      </c>
    </row>
    <row spans="1:2" r="6">
      <c t="s" s="4" r="A6">
        <v>7</v>
      </c>
      <c t="s" s="6" r="B6">
        <v>8</v>
      </c>
    </row>
    <row spans="1:2" r="7">
      <c t="s" s="4" r="A7">
        <v>9</v>
      </c>
      <c t="s" s="4" r="B7">
        <v>10</v>
      </c>
    </row>
    <row spans="1:2" r="8">
      <c t="s" s="4" r="A8">
        <v>11</v>
      </c>
      <c t="s" s="4" r="B8">
        <v>12</v>
      </c>
    </row>
    <row spans="1:2" r="9">
      <c t="s" s="4" r="A9">
        <v>13</v>
      </c>
      <c t="s" s="4" r="B9">
        <v>14</v>
      </c>
    </row>
    <row spans="1:2" r="10">
      <c t="s" s="4" r="A10">
        <v>15</v>
      </c>
      <c t="s" s="4" r="B10">
        <v>16</v>
      </c>
    </row>
    <row spans="1:2" r="11">
      <c t="s" s="4" r="A11">
        <v>17</v>
      </c>
      <c t="s" s="4" r="B11">
        <v>16</v>
      </c>
    </row>
    <row spans="1:2" r="12">
      <c t="s" s="4" r="A12">
        <v>18</v>
      </c>
      <c t="s" s="4" r="B12">
        <v>19</v>
      </c>
    </row>
    <row spans="1:2"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0</v>
      </c>
      <c t="s" s="2" r="B1">
        <v>1</v>
      </c>
      <c t="s" s="2" r="C1">
        <v>64</v>
      </c>
    </row>
    <row spans="1:3" r="2">
      <c t="s" s="2" r="B2">
        <v>2</v>
      </c>
      <c t="s" s="2" r="C2">
        <v>23</v>
      </c>
    </row>
    <row spans="1:3" r="3">
      <c t="s" s="3" r="A3">
        <v>148</v>
      </c>
    </row>
    <row spans="1:3" r="4">
      <c t="s" s="4" r="A4">
        <v>161</v>
      </c>
      <c t="s" s="4" r="B4">
        <v>162</v>
      </c>
      <c t="s" s="4" r="C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80"/>
    <col customWidth="1" max="3" min="3" width="80"/>
  </cols>
  <sheetData>
    <row spans="1:3" r="1">
      <c t="s" s="1" r="A1">
        <v>164</v>
      </c>
      <c t="s" s="2" r="B1">
        <v>1</v>
      </c>
      <c t="s" s="2" r="C1">
        <v>64</v>
      </c>
    </row>
    <row spans="1:3" r="2">
      <c t="s" s="2" r="B2">
        <v>2</v>
      </c>
      <c t="s" s="2" r="C2">
        <v>23</v>
      </c>
    </row>
    <row spans="1:3" r="3">
      <c t="s" s="3" r="A3">
        <v>148</v>
      </c>
    </row>
    <row spans="1:3" r="4">
      <c t="s" s="4" r="A4">
        <v>165</v>
      </c>
      <c t="s" s="4" r="B4">
        <v>166</v>
      </c>
      <c t="s" s="4" r="C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68</v>
      </c>
      <c t="s" s="2" r="B1">
        <v>1</v>
      </c>
      <c t="s" s="2" r="C1">
        <v>64</v>
      </c>
    </row>
    <row spans="1:3" r="2">
      <c t="s" s="2" r="B2">
        <v>2</v>
      </c>
      <c t="s" s="2" r="C2">
        <v>23</v>
      </c>
    </row>
    <row spans="1:3" r="3">
      <c t="s" s="3" r="A3">
        <v>148</v>
      </c>
    </row>
    <row spans="1:3" r="4">
      <c t="s" s="4" r="A4">
        <v>169</v>
      </c>
      <c t="s" s="4" r="B4">
        <v>170</v>
      </c>
      <c t="s" s="4" r="C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72</v>
      </c>
      <c t="s" s="2" r="B1">
        <v>1</v>
      </c>
      <c t="s" s="2" r="C1">
        <v>64</v>
      </c>
    </row>
    <row spans="1:3" r="2">
      <c t="s" s="2" r="B2">
        <v>2</v>
      </c>
      <c t="s" s="2" r="C2">
        <v>23</v>
      </c>
    </row>
    <row spans="1:3" r="3">
      <c t="s" s="3" r="A3">
        <v>148</v>
      </c>
    </row>
    <row spans="1:3" r="4">
      <c t="s" s="4" r="A4">
        <v>173</v>
      </c>
      <c t="s" s="4" r="B4">
        <v>174</v>
      </c>
      <c t="s" s="4" r="C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6</v>
      </c>
      <c t="s" s="2" r="B1">
        <v>64</v>
      </c>
    </row>
    <row spans="1:2" r="2">
      <c t="s" s="2" r="B2">
        <v>23</v>
      </c>
    </row>
    <row spans="1:2" r="3">
      <c t="s" s="3" r="A3">
        <v>148</v>
      </c>
    </row>
    <row spans="1:2" r="4">
      <c t="s" s="4" r="A4">
        <v>177</v>
      </c>
      <c t="s" s="4" r="B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79</v>
      </c>
      <c t="s" s="2" r="B1">
        <v>1</v>
      </c>
      <c t="s" s="2" r="C1">
        <v>64</v>
      </c>
    </row>
    <row spans="1:3" r="2">
      <c t="s" s="2" r="B2">
        <v>2</v>
      </c>
      <c t="s" s="2" r="C2">
        <v>23</v>
      </c>
    </row>
    <row spans="1:3" r="3">
      <c t="s" s="3" r="A3">
        <v>148</v>
      </c>
    </row>
    <row spans="1:3" r="4">
      <c t="s" s="4" r="A4">
        <v>180</v>
      </c>
      <c t="s" s="4" r="B4">
        <v>181</v>
      </c>
      <c t="s" s="4" r="C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74"/>
  </cols>
  <sheetData>
    <row spans="1:3" r="1">
      <c t="s" s="1" r="A1">
        <v>183</v>
      </c>
      <c t="s" s="2" r="B1">
        <v>1</v>
      </c>
      <c t="s" s="2" r="C1">
        <v>64</v>
      </c>
    </row>
    <row spans="1:3" r="2">
      <c t="s" s="2" r="B2">
        <v>2</v>
      </c>
      <c t="s" s="2" r="C2">
        <v>23</v>
      </c>
    </row>
    <row spans="1:3" r="3">
      <c t="s" s="3" r="A3">
        <v>148</v>
      </c>
    </row>
    <row spans="1:3" r="4">
      <c t="s" s="4" r="A4">
        <v>184</v>
      </c>
      <c t="s" s="4" r="B4">
        <v>185</v>
      </c>
      <c t="s" s="4" r="C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80"/>
    <col customWidth="1" max="3" min="3" width="80"/>
  </cols>
  <sheetData>
    <row spans="1:3" r="1">
      <c t="s" s="1" r="A1">
        <v>187</v>
      </c>
      <c t="s" s="2" r="B1">
        <v>1</v>
      </c>
      <c t="s" s="2" r="C1">
        <v>64</v>
      </c>
    </row>
    <row spans="1:3" r="2">
      <c t="s" s="2" r="B2">
        <v>2</v>
      </c>
      <c t="s" s="2" r="C2">
        <v>23</v>
      </c>
    </row>
    <row spans="1:3" r="3">
      <c t="s" s="3" r="A3">
        <v>188</v>
      </c>
    </row>
    <row spans="1:3" r="4">
      <c t="s" s="4" r="A4">
        <v>189</v>
      </c>
      <c t="s" s="4" r="B4">
        <v>190</v>
      </c>
    </row>
    <row spans="1:3" r="5">
      <c t="s" s="4" r="A5">
        <v>191</v>
      </c>
      <c t="s" s="4" r="B5">
        <v>192</v>
      </c>
    </row>
    <row spans="1:3" r="6">
      <c t="s" s="4" r="A6">
        <v>193</v>
      </c>
      <c t="s" s="4" r="C6">
        <v>194</v>
      </c>
    </row>
    <row spans="1:3" r="7">
      <c t="s" s="4" r="A7">
        <v>195</v>
      </c>
      <c t="s" s="4" r="C7">
        <v>196</v>
      </c>
    </row>
    <row spans="1:3" r="8">
      <c t="s" s="4" r="A8">
        <v>152</v>
      </c>
      <c t="s" s="4" r="C8">
        <v>197</v>
      </c>
    </row>
    <row spans="1:3" r="9">
      <c t="s" s="4" r="A9">
        <v>198</v>
      </c>
      <c t="s" s="4" r="C9">
        <v>199</v>
      </c>
    </row>
    <row spans="1:3" r="10">
      <c t="s" s="4" r="A10">
        <v>126</v>
      </c>
      <c t="s" s="4" r="C10">
        <v>200</v>
      </c>
    </row>
    <row spans="1:3" r="11">
      <c t="s" s="4" r="A11">
        <v>201</v>
      </c>
      <c t="s" s="4" r="C11">
        <v>202</v>
      </c>
    </row>
    <row spans="1:3" r="12">
      <c t="s" s="4" r="A12">
        <v>172</v>
      </c>
      <c t="s" s="4" r="C12">
        <v>203</v>
      </c>
    </row>
    <row spans="1:3" r="13">
      <c t="s" s="4" r="A13">
        <v>176</v>
      </c>
      <c t="s" s="4" r="C13">
        <v>204</v>
      </c>
    </row>
    <row spans="1:3" r="14">
      <c t="s" s="4" r="A14">
        <v>205</v>
      </c>
      <c t="s" s="4" r="C14">
        <v>206</v>
      </c>
    </row>
    <row spans="1:3" r="15">
      <c t="s" s="4" r="A15">
        <v>207</v>
      </c>
      <c t="s" s="4" r="C15">
        <v>208</v>
      </c>
    </row>
    <row spans="1:3" r="16">
      <c t="s" s="4" r="A16">
        <v>209</v>
      </c>
      <c t="s" s="4" r="B16">
        <v>210</v>
      </c>
      <c t="s" s="4" r="C16">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spans="1:3" r="1">
      <c t="s" s="1" r="A1">
        <v>212</v>
      </c>
      <c t="s" s="2" r="B1">
        <v>1</v>
      </c>
      <c t="s" s="2" r="C1">
        <v>64</v>
      </c>
    </row>
    <row spans="1:3" r="2">
      <c t="s" s="2" r="B2">
        <v>2</v>
      </c>
      <c t="s" s="2" r="C2">
        <v>23</v>
      </c>
    </row>
    <row spans="1:3" r="3">
      <c t="s" s="3" r="A3">
        <v>213</v>
      </c>
    </row>
    <row spans="1:3" r="4">
      <c t="s" s="4" r="A4">
        <v>152</v>
      </c>
      <c t="s" s="4" r="B4">
        <v>214</v>
      </c>
      <c t="s" s="4" r="C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80"/>
    <col customWidth="1" max="3" min="3" width="80"/>
  </cols>
  <sheetData>
    <row spans="1:3" r="1">
      <c t="s" s="1" r="A1">
        <v>216</v>
      </c>
      <c t="s" s="2" r="B1">
        <v>1</v>
      </c>
      <c t="s" s="2" r="C1">
        <v>64</v>
      </c>
    </row>
    <row spans="1:3" r="2">
      <c t="s" s="2" r="B2">
        <v>2</v>
      </c>
      <c t="s" s="2" r="C2">
        <v>23</v>
      </c>
    </row>
    <row spans="1:3" r="3">
      <c t="s" s="3" r="A3">
        <v>217</v>
      </c>
    </row>
    <row spans="1:3" r="4">
      <c t="s" s="4" r="A4">
        <v>218</v>
      </c>
      <c t="s" s="4" r="B4">
        <v>219</v>
      </c>
      <c t="s" s="4" r="C4">
        <v>220</v>
      </c>
    </row>
    <row spans="1:3" r="5">
      <c t="s" s="4" r="A5">
        <v>221</v>
      </c>
      <c t="s" s="4" r="B5">
        <v>222</v>
      </c>
      <c t="s" s="4" r="C5">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2</v>
      </c>
      <c t="s" s="2" r="B1">
        <v>2</v>
      </c>
      <c t="s" s="2" r="C1">
        <v>23</v>
      </c>
      <c t="s" s="2" r="D1">
        <v>24</v>
      </c>
    </row>
    <row spans="1:4" r="2">
      <c t="s" s="3" r="A2">
        <v>25</v>
      </c>
    </row>
    <row spans="1:4" r="3">
      <c t="s" s="4" r="A3">
        <v>26</v>
      </c>
      <c t="n" s="7" r="B3">
        <v>54733</v>
      </c>
      <c t="n" s="7" r="C3">
        <v>171871</v>
      </c>
      <c t="n" s="7" r="D3">
        <v>477549</v>
      </c>
    </row>
    <row spans="1:4" r="4">
      <c t="s" s="4" r="A4">
        <v>27</v>
      </c>
      <c t="n" s="5" r="B4">
        <v>57018</v>
      </c>
      <c t="n" s="5" r="C4">
        <v>57018</v>
      </c>
    </row>
    <row spans="1:4" r="5">
      <c t="s" s="4" r="A5">
        <v>28</v>
      </c>
      <c t="n" s="5" r="B5">
        <v>111751</v>
      </c>
      <c t="n" s="5" r="C5">
        <v>228889</v>
      </c>
      <c t="n" s="7" r="D5">
        <v>477549</v>
      </c>
    </row>
    <row spans="1:4" r="6">
      <c t="s" s="4" r="A6">
        <v>29</v>
      </c>
      <c t="n" s="5" r="B6">
        <v>149043</v>
      </c>
      <c t="n" s="5" r="C6">
        <v>139800</v>
      </c>
      <c t="n" s="7" r="D6">
        <v>98697</v>
      </c>
    </row>
    <row spans="1:4" r="7">
      <c t="s" s="4" r="A7">
        <v>30</v>
      </c>
      <c t="n" s="5" r="B7">
        <v>117052</v>
      </c>
      <c t="n" s="5" r="C7">
        <v>118453</v>
      </c>
    </row>
    <row spans="1:4" r="8">
      <c t="s" s="4" r="A8">
        <v>31</v>
      </c>
      <c t="n" s="5" r="B8">
        <v>377846</v>
      </c>
      <c t="n" s="5" r="C8">
        <v>487142</v>
      </c>
      <c t="n" s="7" r="D8">
        <v>576246</v>
      </c>
    </row>
    <row spans="1:4" r="9">
      <c t="s" s="3" r="A9">
        <v>32</v>
      </c>
    </row>
    <row spans="1:4" r="10">
      <c t="s" s="4" r="A10">
        <v>33</v>
      </c>
      <c t="n" s="5" r="B10">
        <v>784911</v>
      </c>
      <c t="n" s="5" r="C10">
        <v>529736</v>
      </c>
      <c t="n" s="5" r="D10">
        <v>230527</v>
      </c>
    </row>
    <row spans="1:4" r="11">
      <c t="s" s="4" r="A11">
        <v>34</v>
      </c>
      <c t="n" s="5" r="B11">
        <v>569039</v>
      </c>
      <c t="n" s="5" r="C11">
        <v>489535</v>
      </c>
      <c t="n" s="7" r="D11">
        <v>272564</v>
      </c>
    </row>
    <row spans="1:4" r="12">
      <c t="s" s="4" r="A12">
        <v>35</v>
      </c>
      <c t="n" s="5" r="B12">
        <v>400000</v>
      </c>
      <c t="n" s="5" r="C12">
        <v>400000</v>
      </c>
    </row>
    <row spans="1:4" r="13">
      <c t="s" s="4" r="A13">
        <v>36</v>
      </c>
      <c t="n" s="5" r="B13">
        <v>20852</v>
      </c>
      <c t="n" s="5" r="C13">
        <v>14167</v>
      </c>
      <c t="n" s="7" r="D13">
        <v>10428</v>
      </c>
    </row>
    <row spans="1:4" r="14">
      <c t="s" s="4" r="A14">
        <v>37</v>
      </c>
      <c t="n" s="5" r="B14">
        <v>290500</v>
      </c>
      <c t="n" s="5" r="C14">
        <v>40235</v>
      </c>
      <c t="n" s="5" r="D14">
        <v>22910</v>
      </c>
    </row>
    <row spans="1:4" r="15">
      <c t="s" s="4" r="A15">
        <v>38</v>
      </c>
      <c t="n" s="5" r="B15">
        <v>2065302</v>
      </c>
      <c t="n" s="5" r="C15">
        <v>1473673</v>
      </c>
      <c t="n" s="7" r="D15">
        <v>536429</v>
      </c>
    </row>
    <row spans="1:4" r="16">
      <c t="s" s="4" r="A16">
        <v>39</v>
      </c>
      <c t="n" s="5" r="B16">
        <v>72577</v>
      </c>
      <c t="n" s="5" r="C16">
        <v>77076</v>
      </c>
    </row>
    <row spans="1:4" r="17">
      <c t="s" s="4" r="A17">
        <v>40</v>
      </c>
      <c t="n" s="7" r="B17">
        <v>2137879</v>
      </c>
      <c t="n" s="7" r="C17">
        <v>1550749</v>
      </c>
      <c t="n" s="7" r="D17">
        <v>536429</v>
      </c>
    </row>
    <row spans="1:4" r="18">
      <c t="s" s="4" r="A18">
        <v>41</v>
      </c>
    </row>
    <row spans="1:4" r="19">
      <c t="s" s="3" r="A19">
        <v>42</v>
      </c>
    </row>
    <row spans="1:4" r="20">
      <c t="s" s="4" r="A20">
        <v>43</v>
      </c>
    </row>
    <row spans="1:4" r="21">
      <c t="s" s="4" r="A21">
        <v>44</v>
      </c>
      <c t="n" s="7" r="B21">
        <v>61887</v>
      </c>
      <c t="n" s="7" r="C21">
        <v>60767</v>
      </c>
      <c t="n" s="7" r="D21">
        <v>48702</v>
      </c>
    </row>
    <row spans="1:4" r="22">
      <c t="s" s="4" r="A22">
        <v>45</v>
      </c>
      <c t="n" s="5" r="B22">
        <v>31647161</v>
      </c>
      <c t="n" s="5" r="C22">
        <v>30864669</v>
      </c>
      <c t="n" s="7" r="D22">
        <v>8840840</v>
      </c>
    </row>
    <row spans="1:4" r="23">
      <c t="s" s="4" r="A23">
        <v>46</v>
      </c>
      <c t="n" s="5" r="B23">
        <v>239980</v>
      </c>
      <c t="n" s="5" r="C23">
        <v>435930</v>
      </c>
    </row>
    <row spans="1:4" r="24">
      <c t="s" s="4" r="A24">
        <v>47</v>
      </c>
      <c t="n" s="5" r="B24">
        <v>8441</v>
      </c>
      <c t="n" s="5" r="C24">
        <v>8441</v>
      </c>
      <c t="n" s="7" r="D24">
        <v>8441</v>
      </c>
    </row>
    <row spans="1:4" r="25">
      <c t="s" s="4" r="A25">
        <v>48</v>
      </c>
      <c t="n" s="5" r="B25">
        <v>-33699581</v>
      </c>
      <c t="n" s="5" r="C25">
        <v>-32421145</v>
      </c>
      <c t="n" s="5" r="D25">
        <v>-8858166</v>
      </c>
    </row>
    <row spans="1:4" r="26">
      <c t="s" s="4" r="A26">
        <v>49</v>
      </c>
      <c t="n" s="5" r="B26">
        <v>-1742112</v>
      </c>
      <c t="n" s="5" r="C26">
        <v>-1051338</v>
      </c>
      <c t="n" s="7" r="D26">
        <v>39817</v>
      </c>
    </row>
    <row spans="1:4" r="27">
      <c t="s" s="4" r="A27">
        <v>50</v>
      </c>
      <c t="n" s="5" r="B27">
        <v>-17921</v>
      </c>
      <c t="n" s="5" r="C27">
        <v>-12269</v>
      </c>
    </row>
    <row spans="1:4" r="28">
      <c t="s" s="4" r="A28">
        <v>51</v>
      </c>
      <c t="n" s="5" r="B28">
        <v>-1760033</v>
      </c>
      <c t="n" s="5" r="C28">
        <v>-1063607</v>
      </c>
      <c t="n" s="7" r="D28">
        <v>39817</v>
      </c>
    </row>
    <row spans="1:4" r="29">
      <c t="s" s="4" r="A29">
        <v>52</v>
      </c>
      <c t="n" s="7" r="B29">
        <v>377846</v>
      </c>
      <c t="n" s="7" r="C29">
        <v>487142</v>
      </c>
      <c t="n" s="7" r="D29">
        <v>5762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4</v>
      </c>
      <c t="s" s="2" r="B1">
        <v>64</v>
      </c>
    </row>
    <row spans="1:2" r="2">
      <c t="s" s="2" r="B2">
        <v>23</v>
      </c>
    </row>
    <row spans="1:2" r="3">
      <c t="s" s="3" r="A3">
        <v>225</v>
      </c>
    </row>
    <row spans="1:2" r="4">
      <c t="s" s="4" r="A4">
        <v>226</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28</v>
      </c>
      <c t="s" s="2" r="B1">
        <v>1</v>
      </c>
      <c t="s" s="2" r="C1">
        <v>64</v>
      </c>
    </row>
    <row spans="1:3" r="2">
      <c t="s" s="2" r="B2">
        <v>2</v>
      </c>
      <c t="s" s="2" r="C2">
        <v>23</v>
      </c>
    </row>
    <row spans="1:3" r="3">
      <c t="s" s="4" r="A3">
        <v>229</v>
      </c>
      <c t="s" s="4" r="B3">
        <v>230</v>
      </c>
      <c t="s" s="4" r="C3">
        <v>231</v>
      </c>
    </row>
    <row spans="1:3" r="4">
      <c t="s" s="4" r="A4">
        <v>232</v>
      </c>
      <c t="s" s="4" r="B4">
        <v>233</v>
      </c>
      <c t="s" s="4" r="C4">
        <v>234</v>
      </c>
    </row>
    <row spans="1:3" r="5">
      <c t="s" s="4" r="A5">
        <v>235</v>
      </c>
    </row>
    <row spans="1:3" r="6">
      <c t="s" s="4" r="A6">
        <v>236</v>
      </c>
      <c t="s" s="4" r="C6">
        <v>237</v>
      </c>
    </row>
    <row spans="1:3" r="7">
      <c t="s" s="4" r="A7">
        <v>238</v>
      </c>
      <c t="s" s="4" r="C7">
        <v>239</v>
      </c>
    </row>
    <row spans="1:3" r="8">
      <c t="s" s="4" r="A8">
        <v>240</v>
      </c>
    </row>
    <row spans="1:3" r="9">
      <c t="s" s="4" r="A9">
        <v>241</v>
      </c>
      <c t="s" s="4" r="B9">
        <v>242</v>
      </c>
      <c t="s" s="4" r="C9">
        <v>243</v>
      </c>
    </row>
    <row spans="1:3" r="10">
      <c t="s" s="4" r="A10">
        <v>236</v>
      </c>
      <c t="s" s="4" r="C10">
        <v>244</v>
      </c>
    </row>
    <row spans="1:3" r="11">
      <c t="s" s="4" r="A11">
        <v>245</v>
      </c>
      <c t="s" s="4" r="B11">
        <v>246</v>
      </c>
      <c t="s" s="4" r="C11">
        <v>247</v>
      </c>
    </row>
    <row spans="1:3" r="12">
      <c t="s" s="4" r="A12">
        <v>238</v>
      </c>
      <c t="s" s="4" r="B12">
        <v>248</v>
      </c>
      <c t="s" s="4" r="C12">
        <v>249</v>
      </c>
    </row>
    <row spans="1:3" r="13">
      <c t="s" s="4" r="A13">
        <v>250</v>
      </c>
    </row>
    <row spans="1:3" r="14">
      <c t="s" s="4" r="A14">
        <v>236</v>
      </c>
      <c t="s" s="4" r="C14">
        <v>251</v>
      </c>
    </row>
    <row spans="1:3" r="15">
      <c t="s" s="4" r="A15">
        <v>238</v>
      </c>
      <c t="s" s="4" r="C15">
        <v>252</v>
      </c>
    </row>
    <row spans="1:3" r="16">
      <c t="s" s="4" r="A16">
        <v>253</v>
      </c>
    </row>
    <row spans="1:3" r="17">
      <c t="s" s="4" r="A17">
        <v>236</v>
      </c>
      <c t="s" s="4" r="C17">
        <v>254</v>
      </c>
    </row>
    <row spans="1:3" r="18">
      <c t="s" s="4" r="A18">
        <v>245</v>
      </c>
      <c t="s" s="4" r="C18">
        <v>255</v>
      </c>
    </row>
    <row spans="1:3" r="19">
      <c t="s" s="4" r="A19">
        <v>238</v>
      </c>
      <c t="s" s="4" r="C19">
        <v>256</v>
      </c>
    </row>
    <row spans="1:3" r="20">
      <c t="s" s="4" r="A20">
        <v>257</v>
      </c>
      <c t="s" s="4" r="C20">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59</v>
      </c>
      <c t="s" s="2" r="B1">
        <v>64</v>
      </c>
    </row>
    <row spans="1:2" r="2">
      <c t="s" s="2" r="B2">
        <v>23</v>
      </c>
    </row>
    <row spans="1:2" r="3">
      <c t="s" s="3" r="A3">
        <v>260</v>
      </c>
    </row>
    <row spans="1:2" r="4">
      <c t="s" s="4" r="A4">
        <v>261</v>
      </c>
      <c t="s" s="4" r="B4">
        <v>262</v>
      </c>
    </row>
    <row spans="1:2" r="5">
      <c t="s" s="4" r="A5">
        <v>263</v>
      </c>
      <c t="s" s="4" r="B5">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5</v>
      </c>
      <c t="s" s="2" r="B1">
        <v>1</v>
      </c>
      <c t="s" s="2" r="C1">
        <v>64</v>
      </c>
    </row>
    <row spans="1:3" r="2">
      <c t="s" s="2" r="B2">
        <v>2</v>
      </c>
      <c t="s" s="2" r="C2">
        <v>23</v>
      </c>
    </row>
    <row spans="1:3" r="3">
      <c t="s" s="3" r="A3">
        <v>266</v>
      </c>
    </row>
    <row spans="1:3" r="4">
      <c t="s" s="4" r="A4">
        <v>267</v>
      </c>
      <c t="s" s="4" r="B4">
        <v>268</v>
      </c>
      <c t="s" s="4" r="C4">
        <v>269</v>
      </c>
    </row>
    <row spans="1:3" r="5">
      <c t="s" s="4" r="A5">
        <v>270</v>
      </c>
      <c t="s" s="4" r="C5">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3"/>
    <col customWidth="1" max="2" min="2" width="14"/>
    <col customWidth="1" max="3" min="3" width="14"/>
    <col customWidth="1" max="4" min="4" width="14"/>
  </cols>
  <sheetData>
    <row spans="1:4" r="1">
      <c t="s" s="1" r="A1">
        <v>272</v>
      </c>
      <c t="s" s="2" r="B1">
        <v>2</v>
      </c>
      <c t="s" s="2" r="C1">
        <v>23</v>
      </c>
      <c t="s" s="2" r="D1">
        <v>24</v>
      </c>
    </row>
    <row spans="1:4" r="2">
      <c t="s" s="3" r="A2">
        <v>273</v>
      </c>
    </row>
    <row spans="1:4" r="3">
      <c t="s" s="4" r="A3">
        <v>274</v>
      </c>
      <c t="n" s="7" r="B3">
        <v>124687</v>
      </c>
      <c t="n" s="7" r="C3">
        <v>124687</v>
      </c>
    </row>
    <row spans="1:4" r="4">
      <c t="s" s="4" r="A4">
        <v>275</v>
      </c>
      <c t="n" s="5" r="B4">
        <v>5000</v>
      </c>
    </row>
    <row spans="1:4" r="5">
      <c t="s" s="4" r="A5">
        <v>94</v>
      </c>
      <c t="n" s="5" r="B5">
        <v>129687</v>
      </c>
      <c t="n" s="7" r="C5">
        <v>124687</v>
      </c>
    </row>
    <row spans="1:4" r="6">
      <c t="s" s="4" r="A6">
        <v>276</v>
      </c>
      <c t="n" s="5" r="B6">
        <v>-12635</v>
      </c>
      <c t="n" s="5" r="C6">
        <v>-6234</v>
      </c>
    </row>
    <row spans="1:4" r="7">
      <c t="s" s="4" r="A7">
        <v>30</v>
      </c>
      <c t="n" s="7" r="B7">
        <v>117052</v>
      </c>
      <c t="n" s="7" r="C7">
        <v>1184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 customWidth="1" max="5" min="5" width="14"/>
  </cols>
  <sheetData>
    <row spans="1:5" r="1">
      <c t="s" s="1" r="A1">
        <v>277</v>
      </c>
      <c t="s" s="2" r="B1">
        <v>1</v>
      </c>
      <c t="s" s="2" r="D1">
        <v>64</v>
      </c>
    </row>
    <row spans="1:5" r="2">
      <c t="s" s="2" r="B2">
        <v>2</v>
      </c>
      <c t="s" s="2" r="C2">
        <v>65</v>
      </c>
      <c t="s" s="2" r="D2">
        <v>23</v>
      </c>
      <c t="s" s="2" r="E2">
        <v>24</v>
      </c>
    </row>
    <row spans="1:5" r="3">
      <c t="s" s="3" r="A3">
        <v>148</v>
      </c>
    </row>
    <row spans="1:5" r="4">
      <c t="s" s="4" r="A4">
        <v>124</v>
      </c>
      <c t="n" s="7" r="B4">
        <v>6401</v>
      </c>
      <c t="n" s="7" r="D4">
        <v>62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s>
  <sheetData>
    <row spans="1:4" r="1">
      <c t="s" s="1" r="A1">
        <v>278</v>
      </c>
      <c t="s" s="2" r="B1">
        <v>2</v>
      </c>
      <c t="s" s="2" r="C1">
        <v>23</v>
      </c>
      <c t="s" s="2" r="D1">
        <v>24</v>
      </c>
    </row>
    <row spans="1:4" r="2">
      <c t="s" s="3" r="A2">
        <v>279</v>
      </c>
    </row>
    <row spans="1:4" r="3">
      <c t="s" s="4" r="A3">
        <v>280</v>
      </c>
      <c t="n" s="7" r="B3">
        <v>22910</v>
      </c>
      <c t="n" s="7" r="C3">
        <v>22910</v>
      </c>
      <c t="n" s="7" r="D3">
        <v>22910</v>
      </c>
    </row>
    <row spans="1:4" r="4">
      <c t="s" s="4" r="A4">
        <v>281</v>
      </c>
      <c t="n" s="5" r="B4">
        <v>250000</v>
      </c>
    </row>
    <row spans="1:4" r="5">
      <c t="s" s="4" r="A5">
        <v>282</v>
      </c>
      <c t="n" s="5" r="B5">
        <v>90167</v>
      </c>
      <c t="n" s="5" r="C5">
        <v>94401</v>
      </c>
    </row>
    <row spans="1:4" r="6">
      <c t="s" s="4" r="A6">
        <v>283</v>
      </c>
      <c t="n" s="5" r="B6">
        <v>363077</v>
      </c>
      <c t="n" s="5" r="C6">
        <v>117311</v>
      </c>
      <c t="n" s="7" r="D6">
        <v>22910</v>
      </c>
    </row>
    <row spans="1:4" r="7">
      <c t="s" s="4" r="A7">
        <v>284</v>
      </c>
      <c t="n" s="5" r="B7">
        <v>290500</v>
      </c>
      <c t="n" s="5" r="C7">
        <v>40235</v>
      </c>
      <c t="n" s="7" r="D7">
        <v>22910</v>
      </c>
    </row>
    <row spans="1:4" r="8">
      <c t="s" s="4" r="A8">
        <v>39</v>
      </c>
      <c t="n" s="7" r="B8">
        <v>72577</v>
      </c>
      <c t="n" s="7" r="C8">
        <v>770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0"/>
    <col customWidth="1" max="2" min="2" width="14"/>
    <col customWidth="1" max="3" min="3" width="14"/>
    <col customWidth="1" max="4" min="4" width="14"/>
  </cols>
  <sheetData>
    <row spans="1:4" r="1">
      <c t="s" s="1" r="A1">
        <v>285</v>
      </c>
      <c t="s" s="2" r="B1">
        <v>2</v>
      </c>
      <c t="s" s="2" r="C1">
        <v>23</v>
      </c>
      <c t="s" s="2" r="D1">
        <v>24</v>
      </c>
    </row>
    <row spans="1:4" r="2">
      <c t="s" s="3" r="A2">
        <v>286</v>
      </c>
    </row>
    <row spans="1:4" r="3">
      <c t="n" s="5" r="A3">
        <v>2015</v>
      </c>
      <c t="n" s="7" r="B3">
        <v>286001</v>
      </c>
      <c t="n" s="7" r="C3">
        <v>40235</v>
      </c>
    </row>
    <row spans="1:4" r="4">
      <c t="n" s="5" r="A4">
        <v>2016</v>
      </c>
      <c t="n" s="5" r="B4">
        <v>18410</v>
      </c>
      <c t="n" s="5" r="C4">
        <v>18410</v>
      </c>
    </row>
    <row spans="1:4" r="5">
      <c t="n" s="5" r="A5">
        <v>2017</v>
      </c>
      <c t="n" s="5" r="B5">
        <v>19563</v>
      </c>
      <c t="n" s="5" r="C5">
        <v>19563</v>
      </c>
    </row>
    <row spans="1:4" r="6">
      <c t="n" s="5" r="A6">
        <v>2018</v>
      </c>
      <c t="n" s="5" r="B6">
        <v>20788</v>
      </c>
      <c t="n" s="5" r="C6">
        <v>20788</v>
      </c>
    </row>
    <row spans="1:4" r="7">
      <c t="n" s="5" r="A7">
        <v>2019</v>
      </c>
      <c t="n" s="5" r="B7">
        <v>18315</v>
      </c>
      <c t="n" s="5" r="C7">
        <v>18315</v>
      </c>
    </row>
    <row spans="1:4" r="8">
      <c t="s" s="4" r="A8">
        <v>94</v>
      </c>
      <c t="n" s="7" r="B8">
        <v>363077</v>
      </c>
      <c t="n" s="7" r="C8">
        <v>117311</v>
      </c>
      <c t="n" s="7" r="D8">
        <v>2291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0"/>
    <col customWidth="1" max="2" min="2" width="23"/>
  </cols>
  <sheetData>
    <row spans="1:2" r="1">
      <c t="s" s="1" r="A1">
        <v>287</v>
      </c>
      <c t="s" s="2" r="B1">
        <v>64</v>
      </c>
    </row>
    <row spans="1:2" r="2">
      <c t="s" s="2" r="B2">
        <v>23</v>
      </c>
    </row>
    <row spans="1:2" r="3">
      <c t="s" s="3" r="A3">
        <v>288</v>
      </c>
    </row>
    <row spans="1:2" r="4">
      <c t="s" s="4" r="A4">
        <v>289</v>
      </c>
      <c t="n" s="5" r="B4">
        <v>12901955</v>
      </c>
    </row>
    <row spans="1:2" r="5">
      <c t="s" s="4" r="A5">
        <v>290</v>
      </c>
      <c t="n" s="5" r="B5">
        <v>6612810</v>
      </c>
    </row>
    <row spans="1:2" r="6">
      <c t="s" s="4" r="A6">
        <v>291</v>
      </c>
      <c t="n" s="5" r="B6">
        <v>-400000</v>
      </c>
    </row>
    <row spans="1:2" r="7">
      <c t="s" s="4" r="A7">
        <v>292</v>
      </c>
      <c t="n" s="5" r="B7">
        <v>-1084597</v>
      </c>
    </row>
    <row spans="1:2" r="8">
      <c t="s" s="4" r="A8">
        <v>293</v>
      </c>
      <c t="n" s="5" r="B8">
        <v>18030168</v>
      </c>
    </row>
    <row spans="1:2" r="9">
      <c t="s" s="4" r="A9">
        <v>294</v>
      </c>
      <c t="n" s="5" r="B9">
        <v>18030168</v>
      </c>
    </row>
    <row spans="1:2" r="10">
      <c t="s" s="3" r="A10">
        <v>295</v>
      </c>
    </row>
    <row spans="1:2" r="11">
      <c t="s" s="4" r="A11">
        <v>289</v>
      </c>
      <c t="n" s="9" r="B11">
        <v>0.52</v>
      </c>
    </row>
    <row spans="1:2" r="12">
      <c t="s" s="4" r="A12">
        <v>290</v>
      </c>
      <c t="n" s="10" r="B12">
        <v>0.58</v>
      </c>
    </row>
    <row spans="1:2" r="13">
      <c t="s" s="4" r="A13">
        <v>291</v>
      </c>
      <c t="n" s="10" r="B13">
        <v>0.35</v>
      </c>
    </row>
    <row spans="1:2" r="14">
      <c t="s" s="4" r="A14">
        <v>292</v>
      </c>
      <c t="n" s="10" r="B14">
        <v>0.35</v>
      </c>
    </row>
    <row spans="1:2" r="15">
      <c t="s" s="4" r="A15">
        <v>293</v>
      </c>
      <c t="n" s="10" r="B15">
        <v>0.5600000000000001</v>
      </c>
    </row>
    <row spans="1:2" r="16">
      <c t="s" s="4" r="A16">
        <v>294</v>
      </c>
      <c t="n" s="9" r="B16">
        <v>0.5600000000000001</v>
      </c>
    </row>
    <row spans="1:2" r="17">
      <c t="s" s="3" r="A17">
        <v>296</v>
      </c>
    </row>
    <row spans="1:2" r="18">
      <c t="s" s="4" r="A18">
        <v>297</v>
      </c>
      <c t="s" s="4" r="B18">
        <v>298</v>
      </c>
    </row>
    <row spans="1:2" r="19">
      <c t="s" s="4" r="A19">
        <v>299</v>
      </c>
      <c t="s" s="4" r="B19">
        <v>298</v>
      </c>
    </row>
    <row spans="1:2" r="20">
      <c t="s" s="3" r="A20">
        <v>300</v>
      </c>
    </row>
    <row spans="1:2" r="21">
      <c t="s" s="4" r="A21">
        <v>293</v>
      </c>
      <c t="n" s="7" r="B21">
        <v>457500</v>
      </c>
    </row>
    <row spans="1:2" r="22">
      <c t="s" s="4" r="A22">
        <v>294</v>
      </c>
      <c t="n" s="7" r="B22">
        <v>457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301</v>
      </c>
      <c t="s" s="2" r="B1">
        <v>1</v>
      </c>
    </row>
    <row spans="1:2" r="2">
      <c t="s" s="2" r="B2">
        <v>302</v>
      </c>
    </row>
    <row spans="1:2" r="3">
      <c t="s" s="3" r="A3">
        <v>303</v>
      </c>
    </row>
    <row spans="1:2" r="4">
      <c t="s" s="4" r="A4">
        <v>304</v>
      </c>
      <c t="n" s="7" r="B4">
        <v>21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53</v>
      </c>
      <c t="s" s="2" r="B1">
        <v>2</v>
      </c>
      <c t="s" s="2" r="C1">
        <v>23</v>
      </c>
      <c t="s" s="2" r="D1">
        <v>24</v>
      </c>
    </row>
    <row spans="1:4" r="2">
      <c t="s" s="3" r="A2">
        <v>54</v>
      </c>
    </row>
    <row spans="1:4" r="3">
      <c t="s" s="4" r="A3">
        <v>55</v>
      </c>
      <c t="n" s="8" r="B3">
        <v>0.001</v>
      </c>
      <c t="n" s="8" r="C3">
        <v>0.001</v>
      </c>
      <c t="n" s="8" r="D3">
        <v>0.001</v>
      </c>
    </row>
    <row spans="1:4" r="4">
      <c t="s" s="4" r="A4">
        <v>56</v>
      </c>
      <c t="n" s="5" r="B4">
        <v>15000000</v>
      </c>
      <c t="n" s="5" r="C4">
        <v>15000000</v>
      </c>
      <c t="n" s="5" r="D4">
        <v>15000000</v>
      </c>
    </row>
    <row spans="1:4" r="5">
      <c t="s" s="4" r="A5">
        <v>57</v>
      </c>
      <c t="n" s="5" r="B5">
        <v>140</v>
      </c>
      <c t="n" s="5" r="C5">
        <v>140</v>
      </c>
      <c t="n" s="5" r="D5">
        <v>199</v>
      </c>
    </row>
    <row spans="1:4" r="6">
      <c t="s" s="4" r="A6">
        <v>58</v>
      </c>
      <c t="n" s="5" r="B6">
        <v>140</v>
      </c>
      <c t="n" s="5" r="C6">
        <v>140</v>
      </c>
      <c t="n" s="5" r="D6">
        <v>199</v>
      </c>
    </row>
    <row spans="1:4" r="7">
      <c t="s" s="4" r="A7">
        <v>59</v>
      </c>
      <c t="n" s="8" r="B7">
        <v>0.001</v>
      </c>
      <c t="n" s="8" r="C7">
        <v>0.001</v>
      </c>
      <c t="n" s="8" r="D7">
        <v>0.001</v>
      </c>
    </row>
    <row spans="1:4" r="8">
      <c t="s" s="4" r="A8">
        <v>60</v>
      </c>
      <c t="n" s="5" r="B8">
        <v>100000000</v>
      </c>
      <c t="n" s="5" r="C8">
        <v>100000000</v>
      </c>
      <c t="n" s="5" r="D8">
        <v>100000000</v>
      </c>
    </row>
    <row spans="1:4" r="9">
      <c t="s" s="4" r="A9">
        <v>61</v>
      </c>
      <c t="n" s="5" r="B9">
        <v>62559284</v>
      </c>
      <c t="n" s="5" r="C9">
        <v>61439134</v>
      </c>
      <c t="n" s="5" r="D9">
        <v>48700929</v>
      </c>
    </row>
    <row spans="1:4" r="10">
      <c t="s" s="4" r="A10">
        <v>62</v>
      </c>
      <c t="n" s="5" r="B10">
        <v>62559284</v>
      </c>
      <c t="n" s="5" r="C10">
        <v>61439134</v>
      </c>
      <c t="n" s="5" r="D10">
        <v>487009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s>
  <sheetData>
    <row spans="1:5" r="1">
      <c t="s" s="1" r="A1">
        <v>305</v>
      </c>
      <c t="s" s="2" r="B1">
        <v>1</v>
      </c>
      <c t="s" s="2" r="D1">
        <v>64</v>
      </c>
    </row>
    <row spans="1:5" r="2">
      <c t="s" s="2" r="B2">
        <v>2</v>
      </c>
      <c t="s" s="2" r="C2">
        <v>65</v>
      </c>
      <c t="s" s="2" r="D2">
        <v>23</v>
      </c>
      <c t="s" s="2" r="E2">
        <v>24</v>
      </c>
    </row>
    <row spans="1:5" r="3">
      <c t="s" s="3" r="A3">
        <v>306</v>
      </c>
    </row>
    <row spans="1:5" r="4">
      <c t="s" s="4" r="A4">
        <v>307</v>
      </c>
      <c t="n" s="7" r="B4">
        <v>31200</v>
      </c>
      <c t="n" s="7" r="C4">
        <v>302250</v>
      </c>
      <c t="n" s="7" r="D4">
        <v>631550</v>
      </c>
      <c t="n" s="7" r="E4">
        <v>6500</v>
      </c>
    </row>
    <row spans="1:5" r="5">
      <c t="s" s="4" r="A5">
        <v>308</v>
      </c>
      <c t="n" s="5" r="B5">
        <v>4462</v>
      </c>
      <c t="n" s="5" r="C5">
        <v>6077735</v>
      </c>
      <c t="n" s="5" r="D5">
        <v>7204573</v>
      </c>
      <c t="n" s="7" r="E5">
        <v>645424</v>
      </c>
    </row>
    <row spans="1:5" r="6">
      <c t="s" s="4" r="A6">
        <v>309</v>
      </c>
      <c t="n" s="5" r="D6">
        <v>264919</v>
      </c>
    </row>
    <row spans="1:5" r="7">
      <c t="s" s="4" r="A7">
        <v>310</v>
      </c>
      <c t="n" s="5" r="B7">
        <v>327000</v>
      </c>
      <c t="n" s="5" r="C7">
        <v>7950000</v>
      </c>
      <c t="n" s="5" r="D7">
        <v>7950000</v>
      </c>
    </row>
    <row spans="1:5" r="8">
      <c t="s" s="4" r="A8">
        <v>311</v>
      </c>
      <c t="n" s="5" r="D8">
        <v>2321000</v>
      </c>
    </row>
    <row spans="1:5" r="9">
      <c t="s" s="4" r="A9">
        <v>312</v>
      </c>
      <c t="n" s="7" r="B9">
        <v>362662</v>
      </c>
      <c t="n" s="7" r="C9">
        <v>14329985</v>
      </c>
      <c t="n" s="7" r="D9">
        <v>18372042</v>
      </c>
      <c t="n" s="7" r="E9">
        <v>651924</v>
      </c>
    </row>
    <row spans="1:5" r="10">
      <c t="s" s="4" r="A10">
        <v>313</v>
      </c>
      <c t="n" s="9" r="B10">
        <v>-0.01</v>
      </c>
      <c t="n" s="9" r="C10">
        <v>-0.28</v>
      </c>
      <c t="n" s="9" r="D10">
        <v>-0.32</v>
      </c>
      <c t="n" s="9" r="E10">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14</v>
      </c>
      <c t="s" s="2" r="B1">
        <v>2</v>
      </c>
      <c t="s" s="2" r="C1">
        <v>23</v>
      </c>
    </row>
    <row spans="1:3" r="2">
      <c t="s" s="4" r="A2">
        <v>61</v>
      </c>
      <c t="n" s="5" r="B2">
        <v>650000</v>
      </c>
      <c t="n" s="5" r="C2">
        <v>650000</v>
      </c>
    </row>
    <row spans="1:3" r="3">
      <c t="s" s="4" r="A3">
        <v>315</v>
      </c>
    </row>
    <row spans="1:3" r="4">
      <c t="s" s="4" r="A4">
        <v>61</v>
      </c>
      <c t="n" s="5" r="B4">
        <v>500000</v>
      </c>
      <c t="n" s="5" r="C4">
        <v>500000</v>
      </c>
    </row>
    <row spans="1:3" r="5">
      <c t="s" s="4" r="A5">
        <v>316</v>
      </c>
    </row>
    <row spans="1:3" r="6">
      <c t="s" s="4" r="A6">
        <v>61</v>
      </c>
      <c t="n" s="5" r="B6">
        <v>150000</v>
      </c>
      <c t="n" s="5" r="C6">
        <v>1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spans="1:2" r="1">
      <c t="s" s="1" r="A1">
        <v>317</v>
      </c>
      <c t="s" s="2" r="B1">
        <v>64</v>
      </c>
    </row>
    <row spans="1:2" r="2">
      <c t="s" s="2" r="B2">
        <v>23</v>
      </c>
    </row>
    <row spans="1:2" r="3">
      <c t="s" s="3" r="A3">
        <v>288</v>
      </c>
    </row>
    <row spans="1:2" r="4">
      <c t="s" s="4" r="A4">
        <v>289</v>
      </c>
      <c t="n" s="5" r="B4">
        <v>2203374</v>
      </c>
    </row>
    <row spans="1:2" r="5">
      <c t="s" s="4" r="A5">
        <v>290</v>
      </c>
      <c t="n" s="5" r="B5">
        <v>7266666</v>
      </c>
    </row>
    <row spans="1:2" r="6">
      <c t="s" s="4" r="A6">
        <v>291</v>
      </c>
      <c t="n" s="5" r="B6">
        <v>-781805</v>
      </c>
    </row>
    <row spans="1:2" r="7">
      <c t="s" s="4" r="A7">
        <v>292</v>
      </c>
      <c t="n" s="5" r="B7">
        <v>-200000</v>
      </c>
    </row>
    <row spans="1:2" r="8">
      <c t="s" s="4" r="A8">
        <v>293</v>
      </c>
      <c t="n" s="5" r="B8">
        <v>8488235</v>
      </c>
    </row>
    <row spans="1:2" r="9">
      <c t="s" s="4" r="A9">
        <v>294</v>
      </c>
      <c t="n" s="5" r="B9">
        <v>8488235</v>
      </c>
    </row>
    <row spans="1:2" r="10">
      <c t="s" s="3" r="A10">
        <v>295</v>
      </c>
    </row>
    <row spans="1:2" r="11">
      <c t="s" s="4" r="A11">
        <v>289</v>
      </c>
      <c t="n" s="9" r="B11">
        <v>0.38</v>
      </c>
    </row>
    <row spans="1:2" r="12">
      <c t="s" s="4" r="A12">
        <v>290</v>
      </c>
      <c t="n" s="10" r="B12">
        <v>0.74</v>
      </c>
    </row>
    <row spans="1:2" r="13">
      <c t="s" s="4" r="A13">
        <v>291</v>
      </c>
      <c t="n" s="10" r="B13">
        <v>0.31</v>
      </c>
    </row>
    <row spans="1:2" r="14">
      <c t="s" s="4" r="A14">
        <v>292</v>
      </c>
      <c t="n" s="10" r="B14">
        <v>0.31</v>
      </c>
    </row>
    <row spans="1:2" r="15">
      <c t="s" s="4" r="A15">
        <v>293</v>
      </c>
      <c t="n" s="10" r="B15">
        <v>0.6899999999999999</v>
      </c>
    </row>
    <row spans="1:2" r="16">
      <c t="s" s="4" r="A16">
        <v>294</v>
      </c>
      <c t="n" s="9" r="B16">
        <v>0.6899999999999999</v>
      </c>
    </row>
    <row spans="1:2" r="17">
      <c t="s" s="3" r="A17">
        <v>296</v>
      </c>
    </row>
    <row spans="1:2" r="18">
      <c t="s" s="4" r="A18">
        <v>297</v>
      </c>
      <c t="s" s="4" r="B18">
        <v>318</v>
      </c>
    </row>
    <row spans="1:2" r="19">
      <c t="s" s="4" r="A19">
        <v>299</v>
      </c>
      <c t="s" s="4" r="B19">
        <v>318</v>
      </c>
    </row>
    <row spans="1:2" r="20">
      <c t="s" s="3" r="A20">
        <v>300</v>
      </c>
    </row>
    <row spans="1:2" r="21">
      <c t="s" s="4" r="A21">
        <v>289</v>
      </c>
    </row>
    <row spans="1:2" r="22">
      <c t="s" s="4" r="A22">
        <v>290</v>
      </c>
    </row>
    <row spans="1:2" r="23">
      <c t="s" s="4" r="A23">
        <v>291</v>
      </c>
    </row>
    <row spans="1:2" r="24">
      <c t="s" s="4" r="A24">
        <v>292</v>
      </c>
    </row>
    <row spans="1:2" r="25">
      <c t="s" s="4" r="A25">
        <v>293</v>
      </c>
      <c t="n" s="7" r="B25">
        <v>145184</v>
      </c>
    </row>
    <row spans="1:2" r="26">
      <c t="s" s="4" r="A26">
        <v>294</v>
      </c>
      <c t="n" s="7" r="B26">
        <v>1451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19</v>
      </c>
      <c t="s" s="2" r="B1">
        <v>64</v>
      </c>
    </row>
    <row spans="1:3" r="2">
      <c t="s" s="2" r="B2">
        <v>23</v>
      </c>
      <c t="s" s="2" r="C2">
        <v>24</v>
      </c>
    </row>
    <row spans="1:3" r="3">
      <c t="s" s="4" r="A3">
        <v>320</v>
      </c>
    </row>
    <row spans="1:3" r="4">
      <c t="s" s="4" r="A4">
        <v>321</v>
      </c>
      <c t="s" s="4" r="B4">
        <v>322</v>
      </c>
      <c t="s" s="4" r="C4">
        <v>323</v>
      </c>
    </row>
    <row spans="1:3" r="5">
      <c t="s" s="4" r="A5">
        <v>324</v>
      </c>
      <c t="s" s="4" r="B5">
        <v>325</v>
      </c>
      <c t="s" s="4" r="C5">
        <v>326</v>
      </c>
    </row>
    <row spans="1:3" r="6">
      <c t="s" s="4" r="A6">
        <v>327</v>
      </c>
      <c t="s" s="4" r="B6">
        <v>328</v>
      </c>
      <c t="s" s="4" r="C6">
        <v>328</v>
      </c>
    </row>
    <row spans="1:3" r="7">
      <c t="s" s="4" r="A7">
        <v>329</v>
      </c>
    </row>
    <row spans="1:3" r="8">
      <c t="s" s="4" r="A8">
        <v>330</v>
      </c>
    </row>
    <row spans="1:3" r="9">
      <c t="s" s="4" r="A9">
        <v>321</v>
      </c>
      <c t="s" s="4" r="B9">
        <v>331</v>
      </c>
      <c t="s" s="4" r="C9">
        <v>332</v>
      </c>
    </row>
    <row spans="1:3" r="10">
      <c t="s" s="4" r="A10">
        <v>324</v>
      </c>
      <c t="s" s="4" r="B10">
        <v>333</v>
      </c>
      <c t="s" s="4" r="C10">
        <v>334</v>
      </c>
    </row>
    <row spans="1:3" r="11">
      <c t="s" s="4" r="A11">
        <v>327</v>
      </c>
      <c t="s" s="4" r="B11">
        <v>335</v>
      </c>
      <c t="s" s="4" r="C11">
        <v>335</v>
      </c>
    </row>
    <row spans="1:3" r="12">
      <c t="s" s="4" r="A12">
        <v>32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5"/>
    <col customWidth="1" max="2" min="2" width="15"/>
    <col customWidth="1" max="3" min="3" width="16"/>
  </cols>
  <sheetData>
    <row spans="1:3" r="1">
      <c t="s" s="1" r="A1">
        <v>336</v>
      </c>
      <c t="s" s="2" r="B1">
        <v>1</v>
      </c>
      <c t="s" s="2" r="C1">
        <v>64</v>
      </c>
    </row>
    <row spans="1:3" r="2">
      <c t="s" s="2" r="B2">
        <v>2</v>
      </c>
      <c t="s" s="2" r="C2">
        <v>23</v>
      </c>
    </row>
    <row spans="1:3" r="3">
      <c t="s" s="4" r="A3">
        <v>337</v>
      </c>
      <c t="n" s="5" r="B3">
        <v>2600000</v>
      </c>
      <c t="n" s="5" r="C3">
        <v>2600000</v>
      </c>
    </row>
    <row spans="1:3" r="4">
      <c t="s" s="4" r="A4">
        <v>338</v>
      </c>
    </row>
    <row spans="1:3" r="5">
      <c t="s" s="4" r="A5">
        <v>337</v>
      </c>
      <c t="n" s="5" r="B5">
        <v>350000</v>
      </c>
      <c t="n" s="5" r="C5">
        <v>350000</v>
      </c>
    </row>
    <row spans="1:3" r="6">
      <c t="s" s="4" r="A6">
        <v>339</v>
      </c>
      <c t="s" s="4" r="B6">
        <v>340</v>
      </c>
      <c t="s" s="4" r="C6">
        <v>340</v>
      </c>
    </row>
    <row spans="1:3" r="7">
      <c t="s" s="4" r="A7">
        <v>341</v>
      </c>
    </row>
    <row spans="1:3" r="8">
      <c t="s" s="4" r="A8">
        <v>337</v>
      </c>
      <c t="n" s="5" r="B8">
        <v>1530000</v>
      </c>
      <c t="n" s="5" r="C8">
        <v>1530000</v>
      </c>
    </row>
    <row spans="1:3" r="9">
      <c t="s" s="4" r="A9">
        <v>339</v>
      </c>
      <c t="s" s="4" r="B9">
        <v>340</v>
      </c>
      <c t="s" s="4" r="C9">
        <v>340</v>
      </c>
    </row>
    <row spans="1:3" r="10">
      <c t="s" s="4" r="A10">
        <v>342</v>
      </c>
    </row>
    <row spans="1:3" r="11">
      <c t="s" s="4" r="A11">
        <v>337</v>
      </c>
      <c t="n" s="5" r="B11">
        <v>720000</v>
      </c>
      <c t="n" s="5" r="C11">
        <v>720000</v>
      </c>
    </row>
    <row spans="1:3" r="12">
      <c t="s" s="4" r="A12">
        <v>339</v>
      </c>
      <c t="s" s="4" r="B12">
        <v>343</v>
      </c>
      <c t="s" s="4" r="C12">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5"/>
  </cols>
  <sheetData>
    <row spans="1:2" r="1">
      <c t="s" s="1" r="A1">
        <v>344</v>
      </c>
      <c t="s" s="2" r="B1">
        <v>64</v>
      </c>
    </row>
    <row spans="1:2" r="2">
      <c t="s" s="2" r="B2">
        <v>23</v>
      </c>
    </row>
    <row spans="1:2" r="3">
      <c t="s" s="3" r="A3">
        <v>288</v>
      </c>
    </row>
    <row spans="1:2" r="4">
      <c t="s" s="4" r="A4">
        <v>289</v>
      </c>
    </row>
    <row spans="1:2" r="5">
      <c t="s" s="4" r="A5">
        <v>290</v>
      </c>
      <c t="n" s="5" r="B5">
        <v>3000000</v>
      </c>
    </row>
    <row spans="1:2" r="6">
      <c t="s" s="4" r="A6">
        <v>293</v>
      </c>
      <c t="n" s="5" r="B6">
        <v>3000000</v>
      </c>
    </row>
    <row spans="1:2" r="7">
      <c t="s" s="4" r="A7">
        <v>294</v>
      </c>
      <c t="n" s="5" r="B7">
        <v>120000</v>
      </c>
    </row>
    <row spans="1:2" r="8">
      <c t="s" s="3" r="A8">
        <v>295</v>
      </c>
    </row>
    <row spans="1:2" r="9">
      <c t="s" s="4" r="A9">
        <v>289</v>
      </c>
    </row>
    <row spans="1:2" r="10">
      <c t="s" s="4" r="A10">
        <v>290</v>
      </c>
      <c t="n" s="9" r="B10">
        <v>1.2</v>
      </c>
    </row>
    <row spans="1:2" r="11">
      <c t="s" s="4" r="A11">
        <v>293</v>
      </c>
      <c t="n" s="10" r="B11">
        <v>1.2</v>
      </c>
    </row>
    <row spans="1:2" r="12">
      <c t="s" s="4" r="A12">
        <v>294</v>
      </c>
      <c t="n" s="7" r="B12">
        <v>1</v>
      </c>
    </row>
    <row spans="1:2" r="13">
      <c t="s" s="3" r="A13">
        <v>296</v>
      </c>
    </row>
    <row spans="1:2" r="14">
      <c t="s" s="4" r="A14">
        <v>297</v>
      </c>
      <c t="s" s="4" r="B14">
        <v>345</v>
      </c>
    </row>
    <row spans="1:2" r="15">
      <c t="s" s="4" r="A15">
        <v>299</v>
      </c>
      <c t="s" s="4" r="B15">
        <v>345</v>
      </c>
    </row>
    <row spans="1:2" r="16">
      <c t="s" s="3" r="A16">
        <v>300</v>
      </c>
    </row>
    <row spans="1:2" r="17">
      <c t="s" s="4" r="A17">
        <v>289</v>
      </c>
    </row>
    <row spans="1:2" r="18">
      <c t="s" s="4" r="A18">
        <v>290</v>
      </c>
    </row>
    <row spans="1:2" r="19">
      <c t="s" s="4" r="A19">
        <v>293</v>
      </c>
    </row>
    <row spans="1:2" r="20">
      <c t="s" s="4" r="A20">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46</v>
      </c>
      <c t="s" s="2" r="B1">
        <v>1</v>
      </c>
      <c t="s" s="2" r="C1">
        <v>64</v>
      </c>
    </row>
    <row spans="1:4" r="2">
      <c t="s" s="2" r="B2">
        <v>2</v>
      </c>
      <c t="s" s="2" r="C2">
        <v>23</v>
      </c>
      <c t="s" s="2" r="D2">
        <v>24</v>
      </c>
    </row>
    <row spans="1:4" r="3">
      <c t="s" s="3" r="A3">
        <v>288</v>
      </c>
    </row>
    <row spans="1:4" r="4">
      <c t="s" s="4" r="A4">
        <v>290</v>
      </c>
      <c t="n" s="5" r="C4">
        <v>7204573</v>
      </c>
      <c t="n" s="5" r="D4">
        <v>645424</v>
      </c>
    </row>
    <row spans="1:4" r="5">
      <c t="s" s="4" r="A5">
        <v>240</v>
      </c>
    </row>
    <row spans="1:4" r="6">
      <c t="s" s="3" r="A6">
        <v>288</v>
      </c>
    </row>
    <row spans="1:4" r="7">
      <c t="s" s="4" r="A7">
        <v>347</v>
      </c>
      <c t="n" s="5" r="B7">
        <v>2880000</v>
      </c>
    </row>
    <row spans="1:4" r="8">
      <c t="s" s="4" r="A8">
        <v>290</v>
      </c>
      <c t="n" s="5" r="C8">
        <v>3000000</v>
      </c>
    </row>
    <row spans="1:4" r="9">
      <c t="s" s="4" r="A9">
        <v>348</v>
      </c>
      <c t="n" s="5" r="B9">
        <v>-460000</v>
      </c>
      <c t="n" s="5" r="C9">
        <v>-120000</v>
      </c>
    </row>
    <row spans="1:4" r="10">
      <c t="s" s="4" r="A10">
        <v>349</v>
      </c>
      <c t="n" s="5" r="B10">
        <v>2420000</v>
      </c>
      <c t="n" s="5" r="C10">
        <v>2880000</v>
      </c>
    </row>
    <row spans="1:4" r="11">
      <c t="s" s="3" r="A11">
        <v>350</v>
      </c>
    </row>
    <row spans="1:4" r="12">
      <c t="s" s="4" r="A12">
        <v>347</v>
      </c>
      <c t="n" s="9" r="B12">
        <v>0.98</v>
      </c>
    </row>
    <row spans="1:4" r="13">
      <c t="s" s="4" r="A13">
        <v>290</v>
      </c>
      <c t="n" s="9" r="C13">
        <v>0.98</v>
      </c>
    </row>
    <row spans="1:4" r="14">
      <c t="s" s="4" r="A14">
        <v>348</v>
      </c>
      <c t="n" s="10" r="B14">
        <v>0.99</v>
      </c>
      <c t="n" s="10" r="C14">
        <v>0.99</v>
      </c>
    </row>
    <row spans="1:4" r="15">
      <c t="s" s="4" r="A15">
        <v>349</v>
      </c>
      <c t="n" s="9" r="B15">
        <v>0.98</v>
      </c>
      <c t="n" s="9" r="C15">
        <v>0.98</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51</v>
      </c>
      <c t="s" s="2" r="B1">
        <v>1</v>
      </c>
      <c t="s" s="2" r="C1">
        <v>64</v>
      </c>
    </row>
    <row spans="1:4" r="2">
      <c t="s" s="2" r="B2">
        <v>2</v>
      </c>
      <c t="s" s="2" r="C2">
        <v>23</v>
      </c>
      <c t="s" s="2" r="D2">
        <v>24</v>
      </c>
    </row>
    <row spans="1:4" r="3">
      <c t="s" s="4" r="A3">
        <v>321</v>
      </c>
      <c t="s" s="4" r="B3">
        <v>352</v>
      </c>
    </row>
    <row spans="1:4" r="4">
      <c t="s" s="4" r="A4">
        <v>324</v>
      </c>
    </row>
    <row spans="1:4" r="5">
      <c t="s" s="4" r="A5">
        <v>329</v>
      </c>
      <c t="n" s="7" r="B5">
        <v>0</v>
      </c>
    </row>
    <row spans="1:4" r="6">
      <c t="s" s="4" r="A6">
        <v>320</v>
      </c>
    </row>
    <row spans="1:4" r="7">
      <c t="s" s="4" r="A7">
        <v>321</v>
      </c>
      <c t="s" s="4" r="C7">
        <v>322</v>
      </c>
    </row>
    <row spans="1:4" r="8">
      <c t="s" s="4" r="A8">
        <v>324</v>
      </c>
      <c t="s" s="4" r="B8">
        <v>353</v>
      </c>
      <c t="s" s="4" r="C8">
        <v>354</v>
      </c>
    </row>
    <row spans="1:4" r="9">
      <c t="s" s="4" r="A9">
        <v>327</v>
      </c>
      <c t="s" s="4" r="B9">
        <v>355</v>
      </c>
      <c t="s" s="4" r="C9">
        <v>355</v>
      </c>
    </row>
    <row spans="1:4" r="10">
      <c t="s" s="4" r="A10">
        <v>329</v>
      </c>
    </row>
    <row spans="1:4" r="11">
      <c t="s" s="4" r="A11">
        <v>330</v>
      </c>
    </row>
    <row spans="1:4" r="12">
      <c t="s" s="4" r="A12">
        <v>321</v>
      </c>
      <c t="s" s="4" r="C12">
        <v>356</v>
      </c>
    </row>
    <row spans="1:4" r="13">
      <c t="s" s="4" r="A13">
        <v>324</v>
      </c>
      <c t="s" s="4" r="B13">
        <v>357</v>
      </c>
      <c t="s" s="4" r="C13">
        <v>333</v>
      </c>
    </row>
    <row spans="1:4" r="14">
      <c t="s" s="4" r="A14">
        <v>327</v>
      </c>
      <c t="s" s="4" r="B14">
        <v>335</v>
      </c>
      <c t="s" s="4" r="C14">
        <v>335</v>
      </c>
    </row>
    <row spans="1:4" r="15">
      <c t="s" s="4" r="A15">
        <v>32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358</v>
      </c>
      <c t="s" s="2" r="B1">
        <v>64</v>
      </c>
    </row>
    <row spans="1:2" r="2">
      <c t="s" s="2" r="B2">
        <v>23</v>
      </c>
    </row>
    <row spans="1:2" r="3">
      <c t="s" s="3" r="A3">
        <v>359</v>
      </c>
    </row>
    <row spans="1:2" r="4">
      <c t="s" s="4" r="A4">
        <v>289</v>
      </c>
    </row>
    <row spans="1:2" r="5">
      <c t="s" s="4" r="A5">
        <v>290</v>
      </c>
      <c t="n" s="5" r="B5">
        <v>5000000</v>
      </c>
    </row>
    <row spans="1:2" r="6">
      <c t="s" s="4" r="A6">
        <v>293</v>
      </c>
      <c t="n" s="5" r="B6">
        <v>5000000</v>
      </c>
    </row>
    <row spans="1:2" r="7">
      <c t="s" s="4" r="A7">
        <v>294</v>
      </c>
      <c t="n" s="5" r="B7">
        <v>5000000</v>
      </c>
    </row>
    <row spans="1:2" r="8">
      <c t="s" s="3" r="A8">
        <v>295</v>
      </c>
    </row>
    <row spans="1:2" r="9">
      <c t="s" s="4" r="A9">
        <v>289</v>
      </c>
    </row>
    <row spans="1:2" r="10">
      <c t="s" s="4" r="A10">
        <v>290</v>
      </c>
      <c t="n" s="7" r="B10">
        <v>2</v>
      </c>
    </row>
    <row spans="1:2" r="11">
      <c t="s" s="4" r="A11">
        <v>293</v>
      </c>
      <c t="n" s="5" r="B11">
        <v>2</v>
      </c>
    </row>
    <row spans="1:2" r="12">
      <c t="s" s="4" r="A12">
        <v>294</v>
      </c>
      <c t="n" s="7" r="B12">
        <v>2</v>
      </c>
    </row>
    <row spans="1:2" r="13">
      <c t="s" s="3" r="A13">
        <v>300</v>
      </c>
    </row>
    <row spans="1:2" r="14">
      <c t="s" s="4" r="A14">
        <v>289</v>
      </c>
    </row>
    <row spans="1:2" r="15">
      <c t="s" s="4" r="A15">
        <v>290</v>
      </c>
    </row>
    <row spans="1:2" r="16">
      <c t="s" s="4" r="A16">
        <v>293</v>
      </c>
    </row>
    <row spans="1:2" r="17">
      <c t="s" s="4" r="A17">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60</v>
      </c>
      <c t="s" s="2" r="B1">
        <v>64</v>
      </c>
    </row>
    <row spans="1:3" r="2">
      <c t="s" s="2" r="B2">
        <v>23</v>
      </c>
      <c t="s" s="2" r="C2">
        <v>24</v>
      </c>
    </row>
    <row spans="1:3" r="3">
      <c t="s" s="4" r="A3">
        <v>321</v>
      </c>
      <c t="s" s="4" r="B3">
        <v>361</v>
      </c>
    </row>
    <row spans="1:3" r="4">
      <c t="s" s="4" r="A4">
        <v>324</v>
      </c>
      <c t="s" s="4" r="B4">
        <v>362</v>
      </c>
    </row>
    <row spans="1:3" r="5">
      <c t="s" s="4" r="A5">
        <v>327</v>
      </c>
      <c t="s" s="4" r="B5">
        <v>363</v>
      </c>
    </row>
    <row spans="1:3" r="6">
      <c t="s" s="4" r="A6">
        <v>3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s>
  <sheetData>
    <row spans="1:5" r="1">
      <c t="s" s="1" r="A1">
        <v>63</v>
      </c>
      <c t="s" s="2" r="B1">
        <v>1</v>
      </c>
      <c t="s" s="2" r="D1">
        <v>64</v>
      </c>
    </row>
    <row spans="1:5" r="2">
      <c t="s" s="2" r="B2">
        <v>2</v>
      </c>
      <c t="s" s="2" r="C2">
        <v>65</v>
      </c>
      <c t="s" s="2" r="D2">
        <v>23</v>
      </c>
      <c t="s" s="2" r="E2">
        <v>24</v>
      </c>
    </row>
    <row spans="1:5" r="3">
      <c t="s" s="3" r="A3">
        <v>66</v>
      </c>
    </row>
    <row spans="1:5" r="4">
      <c t="s" s="4" r="A4">
        <v>67</v>
      </c>
    </row>
    <row spans="1:5" r="5">
      <c t="s" s="4" r="A5">
        <v>68</v>
      </c>
    </row>
    <row spans="1:5" r="6">
      <c t="s" s="4" r="A6">
        <v>69</v>
      </c>
    </row>
    <row spans="1:5" r="7">
      <c t="s" s="3" r="A7">
        <v>70</v>
      </c>
    </row>
    <row spans="1:5" r="8">
      <c t="s" s="4" r="A8">
        <v>71</v>
      </c>
      <c t="n" s="7" r="B8">
        <v>214925</v>
      </c>
      <c t="n" s="7" r="C8">
        <v>197511</v>
      </c>
      <c t="n" s="7" r="D8">
        <v>1056621</v>
      </c>
      <c t="n" s="7" r="E8">
        <v>29485</v>
      </c>
    </row>
    <row spans="1:5" r="9">
      <c t="s" s="4" r="A9">
        <v>72</v>
      </c>
      <c t="n" s="5" r="B9">
        <v>130423</v>
      </c>
      <c t="n" s="5" r="C9">
        <v>6502145</v>
      </c>
      <c t="n" s="5" r="D9">
        <v>8436442</v>
      </c>
      <c t="n" s="5" r="E9">
        <v>1472444</v>
      </c>
    </row>
    <row spans="1:5" r="10">
      <c t="s" s="4" r="A10">
        <v>73</v>
      </c>
      <c t="n" s="5" r="B10">
        <v>147860</v>
      </c>
      <c t="n" s="5" r="C10">
        <v>103898</v>
      </c>
      <c t="n" s="5" r="D10">
        <v>946273</v>
      </c>
      <c t="n" s="5" r="E10">
        <v>491643</v>
      </c>
    </row>
    <row spans="1:5" r="11">
      <c t="s" s="4" r="A11">
        <v>74</v>
      </c>
      <c t="n" s="5" r="B11">
        <v>299645</v>
      </c>
      <c t="n" s="5" r="C11">
        <v>176074</v>
      </c>
      <c t="n" s="5" r="D11">
        <v>1518807</v>
      </c>
      <c t="n" s="5" r="E11">
        <v>486160</v>
      </c>
    </row>
    <row spans="1:5" r="12">
      <c t="s" s="4" r="A12">
        <v>75</v>
      </c>
      <c t="n" s="5" r="B12">
        <v>489277</v>
      </c>
      <c t="n" s="5" r="C12">
        <v>8106259</v>
      </c>
      <c t="n" s="5" r="D12">
        <v>11602139</v>
      </c>
      <c t="n" s="5" r="E12">
        <v>395476</v>
      </c>
    </row>
    <row spans="1:5" r="13">
      <c t="s" s="4" r="A13">
        <v>76</v>
      </c>
      <c t="n" s="5" r="B13">
        <v>1282130</v>
      </c>
      <c t="n" s="5" r="C13">
        <v>15085887</v>
      </c>
      <c t="n" s="5" r="D13">
        <v>23560282</v>
      </c>
      <c t="n" s="5" r="E13">
        <v>2875208</v>
      </c>
    </row>
    <row spans="1:5" r="14">
      <c t="s" s="4" r="A14">
        <v>77</v>
      </c>
      <c t="n" s="5" r="B14">
        <v>-1282130</v>
      </c>
      <c t="n" s="5" r="C14">
        <v>-15085887</v>
      </c>
      <c t="n" s="5" r="D14">
        <v>-23560282</v>
      </c>
      <c t="n" s="5" r="E14">
        <v>-2875208</v>
      </c>
    </row>
    <row spans="1:5" r="15">
      <c t="s" s="3" r="A15">
        <v>78</v>
      </c>
    </row>
    <row spans="1:5" r="16">
      <c t="s" s="4" r="A16">
        <v>79</v>
      </c>
      <c t="n" s="7" r="B16">
        <v>-1958</v>
      </c>
      <c t="n" s="7" r="C16">
        <v>-7839</v>
      </c>
      <c t="n" s="7" r="D16">
        <v>-14966</v>
      </c>
      <c t="n" s="5" r="E16">
        <v>-181861</v>
      </c>
    </row>
    <row spans="1:5" r="17">
      <c t="s" s="4" r="A17">
        <v>80</v>
      </c>
      <c t="n" s="5" r="E17">
        <v>19475</v>
      </c>
    </row>
    <row spans="1:5" r="18">
      <c t="s" s="4" r="A18">
        <v>81</v>
      </c>
      <c t="n" s="7" r="B18">
        <v>-1284088</v>
      </c>
      <c t="n" s="7" r="C18">
        <v>-15093726</v>
      </c>
      <c t="n" s="7" r="D18">
        <v>-23575248</v>
      </c>
      <c t="n" s="7" r="E18">
        <v>-3037594</v>
      </c>
    </row>
    <row spans="1:5" r="19">
      <c t="s" s="4" r="A19">
        <v>82</v>
      </c>
      <c t="n" s="5" r="B19">
        <v>-5652</v>
      </c>
      <c t="n" s="5" r="D19">
        <v>-12269</v>
      </c>
    </row>
    <row spans="1:5" r="20">
      <c t="s" s="4" r="A20">
        <v>83</v>
      </c>
      <c t="n" s="7" r="B20">
        <v>-1278436</v>
      </c>
      <c t="n" s="7" r="C20">
        <v>-15093726</v>
      </c>
      <c t="n" s="7" r="D20">
        <v>-23562979</v>
      </c>
      <c t="n" s="7" r="E20">
        <v>-3037594</v>
      </c>
    </row>
    <row spans="1:5" r="21">
      <c t="s" s="4" r="A21">
        <v>84</v>
      </c>
      <c t="n" s="9" r="B21">
        <v>-0.02</v>
      </c>
      <c t="n" s="9" r="C21">
        <v>-0.3</v>
      </c>
      <c t="n" s="9" r="D21">
        <v>-0.42</v>
      </c>
      <c t="n" s="9" r="E21">
        <v>-0.07000000000000001</v>
      </c>
    </row>
    <row spans="1:5" r="22">
      <c t="s" s="4" r="A22">
        <v>85</v>
      </c>
      <c t="n" s="5" r="B22">
        <v>61583086</v>
      </c>
      <c t="n" s="5" r="C22">
        <v>50511090</v>
      </c>
      <c t="n" s="5" r="D22">
        <v>56742881</v>
      </c>
      <c t="n" s="5" r="E22">
        <v>45327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9"/>
  </cols>
  <sheetData>
    <row spans="1:2" r="1">
      <c t="s" s="1" r="A1">
        <v>364</v>
      </c>
      <c t="s" s="2" r="B1">
        <v>94</v>
      </c>
    </row>
    <row spans="1:2" r="2">
      <c t="s" s="4" r="A2">
        <v>365</v>
      </c>
      <c t="n" s="5" r="B2">
        <v>5000000</v>
      </c>
    </row>
    <row spans="1:2" r="3">
      <c t="s" s="4" r="A3">
        <v>366</v>
      </c>
    </row>
    <row spans="1:2" r="4">
      <c t="s" s="4" r="A4">
        <v>367</v>
      </c>
      <c t="n" s="9" r="B4">
        <v>1.5</v>
      </c>
    </row>
    <row spans="1:2" r="5">
      <c t="s" s="4" r="A5">
        <v>365</v>
      </c>
      <c t="n" s="5" r="B5">
        <v>1000000</v>
      </c>
    </row>
    <row spans="1:2" r="6">
      <c t="s" s="4" r="A6">
        <v>368</v>
      </c>
    </row>
    <row spans="1:2" r="7">
      <c t="s" s="4" r="A7">
        <v>367</v>
      </c>
      <c t="n" s="9" r="B7">
        <v>1.75</v>
      </c>
    </row>
    <row spans="1:2" r="8">
      <c t="s" s="4" r="A8">
        <v>365</v>
      </c>
      <c t="n" s="5" r="B8">
        <v>1000000</v>
      </c>
    </row>
    <row spans="1:2" r="9">
      <c t="s" s="4" r="A9">
        <v>369</v>
      </c>
    </row>
    <row spans="1:2" r="10">
      <c t="s" s="4" r="A10">
        <v>367</v>
      </c>
      <c t="n" s="7" r="B10">
        <v>2</v>
      </c>
    </row>
    <row spans="1:2" r="11">
      <c t="s" s="4" r="A11">
        <v>365</v>
      </c>
      <c t="n" s="5" r="B11">
        <v>1000000</v>
      </c>
    </row>
    <row spans="1:2" r="12">
      <c t="s" s="4" r="A12">
        <v>370</v>
      </c>
    </row>
    <row spans="1:2" r="13">
      <c t="s" s="4" r="A13">
        <v>367</v>
      </c>
      <c t="n" s="9" r="B13">
        <v>2.25</v>
      </c>
    </row>
    <row spans="1:2" r="14">
      <c t="s" s="4" r="A14">
        <v>365</v>
      </c>
      <c t="n" s="5" r="B14">
        <v>1000000</v>
      </c>
    </row>
    <row spans="1:2" r="15">
      <c t="s" s="4" r="A15">
        <v>371</v>
      </c>
    </row>
    <row spans="1:2" r="16">
      <c t="s" s="4" r="A16">
        <v>367</v>
      </c>
      <c t="n" s="9" r="B16">
        <v>2.5</v>
      </c>
    </row>
    <row spans="1:2" r="17">
      <c t="s" s="4" r="A17">
        <v>365</v>
      </c>
      <c t="n" s="5" r="B17">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2</v>
      </c>
      <c t="s" s="2" r="B1">
        <v>64</v>
      </c>
    </row>
    <row spans="1:3" r="2">
      <c t="s" s="2" r="B2">
        <v>23</v>
      </c>
      <c t="s" s="2" r="C2">
        <v>24</v>
      </c>
    </row>
    <row spans="1:3" r="3">
      <c t="s" s="3" r="A3">
        <v>359</v>
      </c>
    </row>
    <row spans="1:3" r="4">
      <c t="s" s="4" r="A4">
        <v>289</v>
      </c>
      <c t="n" s="5" r="B4">
        <v>5000000</v>
      </c>
      <c t="n" s="5" r="C4">
        <v>5000000</v>
      </c>
    </row>
    <row spans="1:3" r="5">
      <c t="s" s="4" r="A5">
        <v>290</v>
      </c>
    </row>
    <row spans="1:3" r="6">
      <c t="s" s="4" r="A6">
        <v>293</v>
      </c>
      <c t="n" s="5" r="B6">
        <v>5000000</v>
      </c>
      <c t="n" s="5" r="C6">
        <v>5000000</v>
      </c>
    </row>
    <row spans="1:3" r="7">
      <c t="s" s="4" r="A7">
        <v>294</v>
      </c>
      <c t="n" s="5" r="B7">
        <v>1000000</v>
      </c>
    </row>
    <row spans="1:3" r="8">
      <c t="s" s="3" r="A8">
        <v>295</v>
      </c>
    </row>
    <row spans="1:3" r="9">
      <c t="s" s="4" r="A9">
        <v>289</v>
      </c>
      <c t="n" s="7" r="C9">
        <v>2</v>
      </c>
    </row>
    <row spans="1:3" r="10">
      <c t="s" s="4" r="A10">
        <v>290</v>
      </c>
    </row>
    <row spans="1:3" r="11">
      <c t="s" s="4" r="A11">
        <v>293</v>
      </c>
      <c t="n" s="7" r="B11">
        <v>2</v>
      </c>
    </row>
    <row spans="1:3" r="12">
      <c t="s" s="4" r="A12">
        <v>294</v>
      </c>
      <c t="n" s="9" r="B12">
        <v>1.5</v>
      </c>
    </row>
    <row spans="1:3" r="13">
      <c t="s" s="3" r="A13">
        <v>300</v>
      </c>
    </row>
    <row spans="1:3" r="14">
      <c t="s" s="4" r="A14">
        <v>289</v>
      </c>
    </row>
    <row spans="1:3" r="15">
      <c t="s" s="4" r="A15">
        <v>290</v>
      </c>
    </row>
    <row spans="1:3" r="16">
      <c t="s" s="4" r="A16">
        <v>293</v>
      </c>
    </row>
    <row spans="1:3" r="17">
      <c t="s" s="4" r="A17">
        <v>2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spans="1:2" r="1">
      <c t="s" s="1" r="A1">
        <v>373</v>
      </c>
      <c t="s" s="2" r="B1">
        <v>64</v>
      </c>
    </row>
    <row spans="1:2" r="2">
      <c t="s" s="2" r="B2">
        <v>23</v>
      </c>
    </row>
    <row spans="1:2" r="3">
      <c t="s" s="3" r="A3">
        <v>288</v>
      </c>
    </row>
    <row spans="1:2" r="4">
      <c t="s" s="4" r="A4">
        <v>347</v>
      </c>
      <c t="n" s="5" r="B4">
        <v>5000000</v>
      </c>
    </row>
    <row spans="1:2" r="5">
      <c t="s" s="4" r="A5">
        <v>348</v>
      </c>
      <c t="n" s="5" r="B5">
        <v>-1000000</v>
      </c>
    </row>
    <row spans="1:2" r="6">
      <c t="s" s="4" r="A6">
        <v>349</v>
      </c>
      <c t="n" s="5" r="B6">
        <v>4000000</v>
      </c>
    </row>
    <row spans="1:2" r="7">
      <c t="s" s="3" r="A7">
        <v>350</v>
      </c>
    </row>
    <row spans="1:2" r="8">
      <c t="s" s="4" r="A8">
        <v>347</v>
      </c>
      <c t="n" s="9" r="B8">
        <v>1.58</v>
      </c>
    </row>
    <row spans="1:2" r="9">
      <c t="s" s="4" r="A9">
        <v>348</v>
      </c>
      <c t="n" s="10" r="B9">
        <v>1.58</v>
      </c>
    </row>
    <row spans="1:2" r="10">
      <c t="s" s="4" r="A10">
        <v>349</v>
      </c>
      <c t="n" s="9" r="B10">
        <v>1.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74</v>
      </c>
      <c t="s" s="2" r="B1">
        <v>64</v>
      </c>
    </row>
    <row spans="1:3" r="2">
      <c t="s" s="2" r="B2">
        <v>23</v>
      </c>
      <c t="s" s="2" r="C2">
        <v>24</v>
      </c>
    </row>
    <row spans="1:3" r="3">
      <c t="s" s="4" r="A3">
        <v>321</v>
      </c>
      <c t="s" s="4" r="B3">
        <v>375</v>
      </c>
    </row>
    <row spans="1:3" r="4">
      <c t="s" s="4" r="A4">
        <v>324</v>
      </c>
      <c t="s" s="4" r="B4">
        <v>333</v>
      </c>
    </row>
    <row spans="1:3" r="5">
      <c t="s" s="4" r="A5">
        <v>327</v>
      </c>
      <c t="s" s="4" r="B5">
        <v>335</v>
      </c>
    </row>
    <row spans="1:3" r="6">
      <c t="s" s="4" r="A6">
        <v>3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s>
  <sheetData>
    <row spans="1:5" r="1">
      <c t="s" s="1" r="A1">
        <v>376</v>
      </c>
      <c t="s" s="2" r="B1">
        <v>1</v>
      </c>
      <c t="s" s="2" r="D1">
        <v>64</v>
      </c>
    </row>
    <row spans="1:5" r="2">
      <c t="s" s="2" r="B2">
        <v>2</v>
      </c>
      <c t="s" s="2" r="C2">
        <v>65</v>
      </c>
      <c t="s" s="2" r="D2">
        <v>23</v>
      </c>
      <c t="s" s="2" r="E2">
        <v>24</v>
      </c>
    </row>
    <row spans="1:5" r="3">
      <c t="s" s="4" r="A3">
        <v>377</v>
      </c>
      <c t="n" s="7" r="B3">
        <v>31200</v>
      </c>
      <c t="n" s="7" r="C3">
        <v>302250</v>
      </c>
      <c t="n" s="7" r="D3">
        <v>631550</v>
      </c>
      <c t="n" s="7" r="E3">
        <v>373679</v>
      </c>
    </row>
    <row spans="1:5" r="4">
      <c t="s" s="4" r="A4">
        <v>378</v>
      </c>
      <c t="n" s="5" r="D4">
        <v>7204573</v>
      </c>
      <c t="n" s="5" r="E4">
        <v>645424</v>
      </c>
    </row>
    <row spans="1:5" r="5">
      <c t="s" s="4" r="A5">
        <v>379</v>
      </c>
      <c t="n" s="7" r="D5">
        <v>1059248</v>
      </c>
      <c t="n" s="7" r="E5">
        <v>20500</v>
      </c>
    </row>
    <row spans="1:5" r="6">
      <c t="s" s="4" r="A6">
        <v>380</v>
      </c>
      <c t="n" s="5" r="B6">
        <v>60000</v>
      </c>
      <c t="n" s="5" r="D6">
        <v>120000</v>
      </c>
    </row>
    <row spans="1:5" r="7">
      <c t="s" s="4" r="A7">
        <v>381</v>
      </c>
      <c t="n" s="7" r="B7">
        <v>24877</v>
      </c>
      <c t="n" s="7" r="D7">
        <v>64540</v>
      </c>
    </row>
    <row spans="1:5" r="8">
      <c t="s" s="4" r="A8">
        <v>382</v>
      </c>
      <c t="n" s="5" r="D8">
        <v>1165000</v>
      </c>
    </row>
    <row spans="1:5" r="9">
      <c t="s" s="4" r="A9">
        <v>383</v>
      </c>
    </row>
    <row spans="1:5" r="10">
      <c t="s" s="4" r="A10">
        <v>384</v>
      </c>
      <c t="n" s="7" r="D10">
        <v>62400</v>
      </c>
    </row>
    <row spans="1:5" r="11">
      <c t="s" s="4" r="A11">
        <v>385</v>
      </c>
      <c t="n" s="5" r="B11">
        <v>180000</v>
      </c>
      <c t="n" s="5" r="D11">
        <v>120000</v>
      </c>
    </row>
    <row spans="1:5" r="12">
      <c t="s" s="4" r="A12">
        <v>386</v>
      </c>
      <c t="n" s="7" r="B12">
        <v>31200</v>
      </c>
      <c t="n" s="7" r="D12">
        <v>91800</v>
      </c>
    </row>
    <row spans="1:5" r="13">
      <c t="s" s="4" r="A13">
        <v>387</v>
      </c>
      <c t="n" s="5" r="D13">
        <v>120000</v>
      </c>
    </row>
    <row spans="1:5" r="14">
      <c t="s" s="4" r="A14">
        <v>388</v>
      </c>
    </row>
    <row spans="1:5" r="15">
      <c t="s" s="4" r="A15">
        <v>381</v>
      </c>
      <c t="n" s="7" r="D15">
        <v>200379</v>
      </c>
    </row>
    <row spans="1:5" r="16">
      <c t="s" s="4" r="A16">
        <v>389</v>
      </c>
      <c t="n" s="5" r="B16">
        <v>179964</v>
      </c>
      <c t="n" s="5" r="D16">
        <v>352000</v>
      </c>
    </row>
    <row spans="1:5" r="17">
      <c t="s" s="4" r="A17">
        <v>390</v>
      </c>
      <c t="n" s="7" r="B17">
        <v>20415</v>
      </c>
    </row>
    <row spans="1:5" r="18">
      <c t="s" s="4" r="A18">
        <v>391</v>
      </c>
    </row>
    <row spans="1:5" r="19">
      <c t="s" s="4" r="A19">
        <v>384</v>
      </c>
      <c t="n" s="5" r="D19">
        <v>338000</v>
      </c>
    </row>
    <row spans="1:5" r="20">
      <c t="s" s="4" r="A20">
        <v>392</v>
      </c>
    </row>
    <row spans="1:5" r="21">
      <c t="s" s="4" r="A21">
        <v>381</v>
      </c>
      <c t="n" s="5" r="D21">
        <v>7950000</v>
      </c>
    </row>
    <row spans="1:5" r="22">
      <c t="s" s="4" r="A22">
        <v>393</v>
      </c>
    </row>
    <row spans="1:5" r="23">
      <c t="s" s="4" r="A23">
        <v>382</v>
      </c>
      <c t="n" s="7" r="D23">
        <v>5562000</v>
      </c>
    </row>
    <row spans="1:5" r="24">
      <c t="s" s="4" r="A24">
        <v>394</v>
      </c>
    </row>
    <row spans="1:5" r="25">
      <c t="s" s="4" r="A25">
        <v>395</v>
      </c>
      <c t="n" s="5" r="D25">
        <v>445000</v>
      </c>
      <c t="n" s="5" r="E25">
        <v>25000</v>
      </c>
    </row>
    <row spans="1:5" r="26">
      <c t="s" s="4" r="A26">
        <v>377</v>
      </c>
      <c t="n" s="7" r="D26">
        <v>539750</v>
      </c>
      <c t="n" s="7" r="E26">
        <v>65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396</v>
      </c>
      <c t="s" s="2" r="B1">
        <v>23</v>
      </c>
      <c t="s" s="2" r="C1">
        <v>24</v>
      </c>
    </row>
    <row spans="1:3" r="2">
      <c t="s" s="3" r="A2">
        <v>397</v>
      </c>
    </row>
    <row spans="1:3" r="3">
      <c t="s" s="4" r="A3">
        <v>398</v>
      </c>
      <c t="n" s="7" r="B3">
        <v>3034310</v>
      </c>
      <c t="n" s="7" r="C3">
        <v>1215458</v>
      </c>
    </row>
    <row spans="1:3" r="4">
      <c t="s" s="4" r="A4">
        <v>399</v>
      </c>
      <c t="n" s="7" r="B4">
        <v>-3034310</v>
      </c>
      <c t="n" s="7" r="C4">
        <v>-1215458</v>
      </c>
    </row>
    <row spans="1:3" r="5">
      <c t="s" s="4" r="A5">
        <v>4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401</v>
      </c>
      <c t="s" s="2" r="B1">
        <v>23</v>
      </c>
      <c t="s" s="2" r="C1">
        <v>24</v>
      </c>
    </row>
    <row spans="1:3" r="2">
      <c t="s" s="3" r="A2">
        <v>402</v>
      </c>
    </row>
    <row spans="1:3" r="3">
      <c t="s" s="4" r="A3">
        <v>403</v>
      </c>
      <c t="n" s="7" r="B3">
        <v>1818852</v>
      </c>
      <c t="n" s="7" r="C3">
        <v>706472</v>
      </c>
    </row>
    <row spans="1:3" r="4">
      <c t="s" s="4" r="A4">
        <v>404</v>
      </c>
      <c t="n" s="7" r="B4">
        <v>-1818852</v>
      </c>
      <c t="n" s="7" r="C4">
        <v>-706472</v>
      </c>
    </row>
    <row spans="1:3" r="5">
      <c t="s" s="4" r="A5">
        <v>4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406</v>
      </c>
      <c t="s" s="2" r="B1">
        <v>64</v>
      </c>
    </row>
    <row spans="1:3" r="2">
      <c t="s" s="2" r="B2">
        <v>23</v>
      </c>
      <c t="s" s="2" r="C2">
        <v>24</v>
      </c>
    </row>
    <row spans="1:3" r="3">
      <c t="s" s="3" r="A3">
        <v>407</v>
      </c>
    </row>
    <row spans="1:3" r="4">
      <c t="s" s="4" r="A4">
        <v>408</v>
      </c>
      <c t="n" s="7" r="B4">
        <v>8522831</v>
      </c>
      <c t="n" s="7" r="C4">
        <v>3502611</v>
      </c>
    </row>
    <row spans="1:3" r="5">
      <c t="s" s="4" r="A5">
        <v>409</v>
      </c>
      <c t="n" s="5" r="B5">
        <v>20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 customWidth="1" max="5" min="5" width="14"/>
  </cols>
  <sheetData>
    <row spans="1:5" r="1">
      <c t="s" s="1" r="A1">
        <v>410</v>
      </c>
      <c t="s" s="2" r="B1">
        <v>1</v>
      </c>
      <c t="s" s="2" r="D1">
        <v>64</v>
      </c>
    </row>
    <row spans="1:5" r="2">
      <c t="s" s="2" r="B2">
        <v>2</v>
      </c>
      <c t="s" s="2" r="C2">
        <v>65</v>
      </c>
      <c t="s" s="2" r="D2">
        <v>23</v>
      </c>
      <c t="s" s="2" r="E2">
        <v>24</v>
      </c>
    </row>
    <row spans="1:5" r="3">
      <c t="s" s="3" r="A3">
        <v>411</v>
      </c>
    </row>
    <row spans="1:5" r="4">
      <c t="s" s="4" r="A4">
        <v>412</v>
      </c>
      <c t="n" s="7" r="B4">
        <v>-1278436</v>
      </c>
      <c t="n" s="7" r="C4">
        <v>-15093726</v>
      </c>
      <c t="n" s="7" r="D4">
        <v>-23562979</v>
      </c>
      <c t="n" s="7" r="E4">
        <v>-3037594</v>
      </c>
    </row>
    <row spans="1:5" r="5">
      <c t="s" s="4" r="A5">
        <v>413</v>
      </c>
      <c t="n" s="5" r="B5">
        <v>61583086</v>
      </c>
      <c t="n" s="5" r="C5">
        <v>50511090</v>
      </c>
      <c t="n" s="5" r="D5">
        <v>56742881</v>
      </c>
      <c t="n" s="5" r="E5">
        <v>45327116</v>
      </c>
    </row>
    <row spans="1:5" r="6">
      <c t="s" s="4" r="A6">
        <v>414</v>
      </c>
    </row>
    <row spans="1:5" r="7">
      <c t="s" s="4" r="A7">
        <v>415</v>
      </c>
      <c t="n" s="5" r="B7">
        <v>61583086</v>
      </c>
      <c t="n" s="5" r="C7">
        <v>50511090</v>
      </c>
      <c t="n" s="5" r="D7">
        <v>56742881</v>
      </c>
      <c t="n" s="5" r="E7">
        <v>45327116</v>
      </c>
    </row>
    <row spans="1:5" r="8">
      <c t="s" s="4" r="A8">
        <v>416</v>
      </c>
      <c t="n" s="9" r="B8">
        <v>-0.02</v>
      </c>
      <c t="n" s="9" r="C8">
        <v>-0.3</v>
      </c>
      <c t="n" s="9" r="D8">
        <v>-0.42</v>
      </c>
      <c t="n" s="9" r="E8">
        <v>-0.070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417</v>
      </c>
      <c t="s" s="2" r="B1">
        <v>23</v>
      </c>
      <c t="s" s="2" r="C1">
        <v>24</v>
      </c>
    </row>
    <row spans="1:3" r="2">
      <c t="s" s="3" r="A2">
        <v>411</v>
      </c>
    </row>
    <row spans="1:3" r="3">
      <c t="s" s="4" r="A3">
        <v>418</v>
      </c>
      <c t="n" s="5" r="B3">
        <v>10000000</v>
      </c>
      <c t="n" s="5" r="C3">
        <v>5000000</v>
      </c>
    </row>
    <row spans="1:3" r="4">
      <c t="s" s="4" r="A4">
        <v>419</v>
      </c>
      <c t="n" s="5" r="B4">
        <v>29518403</v>
      </c>
      <c t="n" s="5" r="C4">
        <v>15105329</v>
      </c>
    </row>
    <row spans="1:3" r="5">
      <c t="s" s="4" r="A5">
        <v>46</v>
      </c>
      <c t="n" s="5" r="B5">
        <v>729328</v>
      </c>
    </row>
    <row spans="1:3" r="6">
      <c t="s" s="4" r="A6">
        <v>420</v>
      </c>
      <c t="n" s="5" r="B6">
        <v>729328</v>
      </c>
    </row>
    <row spans="1:3" r="7">
      <c t="s" s="4" r="A7">
        <v>94</v>
      </c>
      <c t="n" s="5" r="B7">
        <v>40977059</v>
      </c>
      <c t="n" s="5" r="C7">
        <v>20105329</v>
      </c>
    </row>
    <row spans="1:3" r="8">
      <c t="s" s="4" r="A8">
        <v>421</v>
      </c>
      <c t="n" s="5" r="B8">
        <v>34097059</v>
      </c>
      <c t="n" s="5" r="C8">
        <v>151053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40"/>
  <sheetViews>
    <sheetView workbookViewId="0">
      <selection activeCell="A1" sqref="A1"/>
    </sheetView>
  </sheetViews>
  <sheetFormatPr baseColWidth="10" defaultRowHeight="15"/>
  <cols>
    <col customWidth="1" max="1" min="1" width="79"/>
    <col customWidth="1" max="2" min="2" width="16"/>
    <col customWidth="1" max="3" min="3" width="13"/>
    <col customWidth="1" max="4" min="4" width="27"/>
    <col customWidth="1" max="5" min="5" width="22"/>
    <col customWidth="1" max="6" min="6" width="28"/>
    <col customWidth="1" max="7" min="7" width="45"/>
    <col customWidth="1" max="8" min="8" width="24"/>
    <col customWidth="1" max="9" min="9" width="13"/>
  </cols>
  <sheetData>
    <row spans="1:9" r="1">
      <c t="s" s="1" r="A1">
        <v>86</v>
      </c>
      <c t="s" s="2" r="B1">
        <v>87</v>
      </c>
      <c t="s" s="2" r="C1">
        <v>88</v>
      </c>
      <c t="s" s="2" r="D1">
        <v>89</v>
      </c>
      <c t="s" s="2" r="E1">
        <v>90</v>
      </c>
      <c t="s" s="2" r="F1">
        <v>91</v>
      </c>
      <c t="s" s="2" r="G1">
        <v>92</v>
      </c>
      <c t="s" s="2" r="H1">
        <v>93</v>
      </c>
      <c t="s" s="2" r="I1">
        <v>94</v>
      </c>
    </row>
    <row spans="1:9" r="2">
      <c t="s" s="4" r="A2">
        <v>95</v>
      </c>
      <c t="n" s="5" r="B2">
        <v>200</v>
      </c>
      <c t="n" s="5" r="C2">
        <v>42970441</v>
      </c>
    </row>
    <row spans="1:9" r="3">
      <c t="s" s="4" r="A3">
        <v>96</v>
      </c>
      <c t="n" s="7" r="C3">
        <v>42970</v>
      </c>
      <c t="n" s="7" r="D3">
        <v>6116420</v>
      </c>
      <c t="n" s="7" r="F3">
        <v>39469</v>
      </c>
      <c t="n" s="7" r="G3">
        <v>-5820572</v>
      </c>
      <c t="n" s="7" r="I3">
        <v>378287</v>
      </c>
    </row>
    <row spans="1:9" r="4">
      <c t="s" s="4" r="A4">
        <v>97</v>
      </c>
      <c t="n" s="5" r="C4">
        <v>5517160</v>
      </c>
    </row>
    <row spans="1:9" r="5">
      <c t="s" s="4" r="A5">
        <v>98</v>
      </c>
      <c t="n" s="7" r="C5">
        <v>5519</v>
      </c>
      <c t="n" s="5" r="D5">
        <v>2041681</v>
      </c>
      <c t="n" s="5" r="I5">
        <v>2047200</v>
      </c>
    </row>
    <row spans="1:9" r="6">
      <c t="s" s="4" r="A6">
        <v>99</v>
      </c>
      <c t="n" s="5" r="C6">
        <v>25000</v>
      </c>
    </row>
    <row spans="1:9" r="7">
      <c t="s" s="4" r="A7">
        <v>100</v>
      </c>
      <c t="n" s="7" r="C7">
        <v>25</v>
      </c>
      <c t="n" s="5" r="D7">
        <v>6475</v>
      </c>
      <c t="n" s="7" r="I7">
        <v>6500</v>
      </c>
    </row>
    <row spans="1:9" r="8">
      <c t="s" s="4" r="A8">
        <v>101</v>
      </c>
      <c t="n" s="5" r="C8">
        <v>138328</v>
      </c>
    </row>
    <row spans="1:9" r="9">
      <c t="s" s="4" r="A9">
        <v>102</v>
      </c>
      <c t="n" s="7" r="C9">
        <v>138</v>
      </c>
      <c t="n" s="5" r="D9">
        <v>-138</v>
      </c>
    </row>
    <row spans="1:9" r="10">
      <c t="s" s="4" r="A10">
        <v>103</v>
      </c>
      <c t="n" s="5" r="B10">
        <v>-1</v>
      </c>
      <c t="n" s="5" r="C10">
        <v>50000</v>
      </c>
    </row>
    <row spans="1:9" r="11">
      <c t="s" s="4" r="A11">
        <v>104</v>
      </c>
      <c t="n" s="7" r="C11">
        <v>50</v>
      </c>
      <c t="n" s="5" r="D11">
        <v>-50</v>
      </c>
    </row>
    <row spans="1:9" r="12">
      <c t="s" s="4" r="A12">
        <v>105</v>
      </c>
      <c t="n" s="5" r="D12">
        <v>470447</v>
      </c>
      <c t="n" s="7" r="I12">
        <v>470447</v>
      </c>
    </row>
    <row spans="1:9" r="13">
      <c t="s" s="4" r="A13">
        <v>106</v>
      </c>
      <c t="n" s="5" r="D13">
        <v>174977</v>
      </c>
      <c t="n" s="7" r="I13">
        <v>174977</v>
      </c>
    </row>
    <row spans="1:9" r="14">
      <c t="s" s="4" r="A14">
        <v>107</v>
      </c>
      <c t="n" s="7" r="D14">
        <v>31028</v>
      </c>
      <c t="n" s="7" r="F14">
        <v>-31028</v>
      </c>
    </row>
    <row spans="1:9" r="15">
      <c t="s" s="4" r="A15">
        <v>108</v>
      </c>
    </row>
    <row spans="1:9" r="16">
      <c t="s" s="4" r="A16">
        <v>81</v>
      </c>
      <c t="n" s="7" r="G16">
        <v>-3037594</v>
      </c>
      <c t="n" s="7" r="I16">
        <v>-3037594</v>
      </c>
    </row>
    <row spans="1:9" r="17">
      <c t="s" s="4" r="A17">
        <v>109</v>
      </c>
      <c t="n" s="5" r="B17">
        <v>199</v>
      </c>
      <c t="n" s="5" r="C17">
        <v>48700929</v>
      </c>
    </row>
    <row spans="1:9" r="18">
      <c t="s" s="4" r="A18">
        <v>110</v>
      </c>
      <c t="n" s="7" r="C18">
        <v>48702</v>
      </c>
      <c t="n" s="7" r="D18">
        <v>8840840</v>
      </c>
      <c t="n" s="7" r="F18">
        <v>8441</v>
      </c>
      <c t="n" s="7" r="G18">
        <v>-8858166</v>
      </c>
      <c t="n" s="5" r="I18">
        <v>39817</v>
      </c>
    </row>
    <row spans="1:9" r="19">
      <c t="s" s="4" r="A19">
        <v>97</v>
      </c>
      <c t="n" s="5" r="C19">
        <v>7707815</v>
      </c>
    </row>
    <row spans="1:9" r="20">
      <c t="s" s="4" r="A20">
        <v>98</v>
      </c>
      <c t="n" s="7" r="C20">
        <v>7707</v>
      </c>
      <c t="n" s="5" r="D20">
        <v>3708945</v>
      </c>
      <c t="n" s="7" r="E20">
        <v>401130</v>
      </c>
      <c t="n" s="5" r="I20">
        <v>4117782</v>
      </c>
    </row>
    <row spans="1:9" r="21">
      <c t="s" s="4" r="A21">
        <v>99</v>
      </c>
      <c t="n" s="5" r="C21">
        <v>505000</v>
      </c>
    </row>
    <row spans="1:9" r="22">
      <c t="s" s="4" r="A22">
        <v>100</v>
      </c>
      <c t="n" s="7" r="C22">
        <v>505</v>
      </c>
      <c t="n" s="5" r="D22">
        <v>596245</v>
      </c>
      <c t="n" s="7" r="E22">
        <v>34800</v>
      </c>
      <c t="n" s="7" r="I22">
        <v>631550</v>
      </c>
    </row>
    <row spans="1:9" r="23">
      <c t="s" s="4" r="A23">
        <v>101</v>
      </c>
      <c t="n" s="5" r="C23">
        <v>933605</v>
      </c>
    </row>
    <row spans="1:9" r="24">
      <c t="s" s="4" r="A24">
        <v>102</v>
      </c>
      <c t="n" s="7" r="C24">
        <v>933</v>
      </c>
      <c t="n" s="5" r="D24">
        <v>-933</v>
      </c>
    </row>
    <row spans="1:9" r="25">
      <c t="s" s="4" r="A25">
        <v>103</v>
      </c>
      <c t="n" s="5" r="B25">
        <v>-59</v>
      </c>
      <c t="n" s="5" r="C25">
        <v>2950000</v>
      </c>
    </row>
    <row spans="1:9" r="26">
      <c t="s" s="4" r="A26">
        <v>104</v>
      </c>
      <c t="n" s="7" r="C26">
        <v>2950</v>
      </c>
      <c t="n" s="5" r="D26">
        <v>-2950</v>
      </c>
    </row>
    <row spans="1:9" r="27">
      <c t="s" s="4" r="A27">
        <v>105</v>
      </c>
      <c t="n" s="7" r="D27">
        <v>7469492</v>
      </c>
      <c t="n" s="7" r="I27">
        <v>7469492</v>
      </c>
    </row>
    <row spans="1:9" r="28">
      <c t="s" s="4" r="A28">
        <v>111</v>
      </c>
      <c t="n" s="5" r="C28">
        <v>671785</v>
      </c>
    </row>
    <row spans="1:9" r="29">
      <c t="s" s="4" r="A29">
        <v>112</v>
      </c>
    </row>
    <row spans="1:9" r="30">
      <c t="s" s="4" r="A30">
        <v>108</v>
      </c>
      <c t="n" s="7" r="D30">
        <v>10271000</v>
      </c>
      <c t="n" s="7" r="I30">
        <v>10271000</v>
      </c>
    </row>
    <row spans="1:9" r="31">
      <c t="s" s="4" r="A31">
        <v>113</v>
      </c>
      <c t="n" s="5" r="C31">
        <v>-30000</v>
      </c>
    </row>
    <row spans="1:9" r="32">
      <c t="s" s="4" r="A32">
        <v>114</v>
      </c>
      <c t="n" s="7" r="C32">
        <v>-30</v>
      </c>
      <c t="n" s="7" r="D32">
        <v>-17970</v>
      </c>
      <c t="n" s="5" r="I32">
        <v>-18000</v>
      </c>
    </row>
    <row spans="1:9" r="33">
      <c t="s" s="4" r="A33">
        <v>81</v>
      </c>
      <c t="n" s="7" r="G33">
        <v>-23575248</v>
      </c>
      <c t="n" s="7" r="I33">
        <v>-23575248</v>
      </c>
    </row>
    <row spans="1:9" r="34">
      <c t="s" s="4" r="A34">
        <v>115</v>
      </c>
      <c t="n" s="5" r="G34">
        <v>12269</v>
      </c>
      <c t="n" s="7" r="H34">
        <v>-12269</v>
      </c>
    </row>
    <row spans="1:9" r="35">
      <c t="s" s="4" r="A35">
        <v>116</v>
      </c>
      <c t="n" s="5" r="B35">
        <v>140</v>
      </c>
      <c t="n" s="5" r="C35">
        <v>61439134</v>
      </c>
    </row>
    <row spans="1:9" r="36">
      <c t="s" s="4" r="A36">
        <v>117</v>
      </c>
      <c t="n" s="7" r="C36">
        <v>60767</v>
      </c>
      <c t="n" s="7" r="D36">
        <v>30864669</v>
      </c>
      <c t="n" s="7" r="E36">
        <v>435930</v>
      </c>
      <c t="n" s="7" r="F36">
        <v>8441</v>
      </c>
      <c t="n" s="7" r="G36">
        <v>-32421145</v>
      </c>
      <c t="n" s="7" r="H36">
        <v>-12269</v>
      </c>
      <c t="n" s="7" r="I36">
        <v>-1063607</v>
      </c>
    </row>
    <row spans="1:9" r="37">
      <c t="s" s="4" r="A37">
        <v>105</v>
      </c>
      <c t="n" s="5" r="I37">
        <v>4462</v>
      </c>
    </row>
    <row spans="1:9" r="38">
      <c t="s" s="4" r="A38">
        <v>108</v>
      </c>
      <c t="n" s="5" r="I38">
        <v>327000</v>
      </c>
    </row>
    <row spans="1:9" r="39">
      <c t="s" s="4" r="A39">
        <v>81</v>
      </c>
      <c t="n" s="5" r="I39">
        <v>-1284088</v>
      </c>
    </row>
    <row spans="1:9" r="40">
      <c t="s" s="4" r="A40">
        <v>118</v>
      </c>
      <c t="n" s="7" r="I40">
        <v>-1760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s>
  <sheetData>
    <row spans="1:5" r="1">
      <c t="s" s="1" r="A1">
        <v>119</v>
      </c>
      <c t="s" s="2" r="B1">
        <v>1</v>
      </c>
      <c t="s" s="2" r="D1">
        <v>64</v>
      </c>
    </row>
    <row spans="1:5" r="2">
      <c t="s" s="2" r="B2">
        <v>2</v>
      </c>
      <c t="s" s="2" r="C2">
        <v>65</v>
      </c>
      <c t="s" s="2" r="D2">
        <v>23</v>
      </c>
      <c t="s" s="2" r="E2">
        <v>24</v>
      </c>
    </row>
    <row spans="1:5" r="3">
      <c t="s" s="3" r="A3">
        <v>120</v>
      </c>
    </row>
    <row spans="1:5" r="4">
      <c t="s" s="4" r="A4">
        <v>81</v>
      </c>
      <c t="n" s="7" r="B4">
        <v>-1284088</v>
      </c>
      <c t="n" s="7" r="C4">
        <v>-15093726</v>
      </c>
      <c t="n" s="7" r="D4">
        <v>-23575248</v>
      </c>
      <c t="n" s="7" r="E4">
        <v>-3037594</v>
      </c>
    </row>
    <row spans="1:5" r="5">
      <c t="s" s="3" r="A5">
        <v>121</v>
      </c>
    </row>
    <row spans="1:5" r="6">
      <c t="s" s="4" r="A6">
        <v>122</v>
      </c>
      <c t="n" s="5" r="B6">
        <v>31200</v>
      </c>
      <c t="n" s="5" r="C6">
        <v>302250</v>
      </c>
      <c t="n" s="5" r="D6">
        <v>631550</v>
      </c>
      <c t="n" s="5" r="E6">
        <v>373679</v>
      </c>
    </row>
    <row spans="1:5" r="7">
      <c t="s" s="4" r="A7">
        <v>105</v>
      </c>
      <c t="n" s="7" r="B7">
        <v>4462</v>
      </c>
      <c t="n" s="7" r="C7">
        <v>6077735</v>
      </c>
      <c t="n" s="7" r="D7">
        <v>7469492</v>
      </c>
      <c t="n" s="5" r="E7">
        <v>470447</v>
      </c>
    </row>
    <row spans="1:5" r="8">
      <c t="s" s="4" r="A8">
        <v>123</v>
      </c>
      <c t="n" s="5" r="E8">
        <v>174977</v>
      </c>
    </row>
    <row spans="1:5" r="9">
      <c t="s" s="4" r="A9">
        <v>80</v>
      </c>
      <c t="n" s="7" r="E9">
        <v>-19475</v>
      </c>
    </row>
    <row spans="1:5" r="10">
      <c t="s" s="4" r="A10">
        <v>108</v>
      </c>
      <c t="n" s="7" r="B10">
        <v>327000</v>
      </c>
      <c t="n" s="7" r="C10">
        <v>7950000</v>
      </c>
      <c t="n" s="7" r="D10">
        <v>10271000</v>
      </c>
    </row>
    <row spans="1:5" r="11">
      <c t="s" s="4" r="A11">
        <v>124</v>
      </c>
      <c t="n" s="7" r="B11">
        <v>6401</v>
      </c>
      <c t="n" s="5" r="D11">
        <v>6234</v>
      </c>
    </row>
    <row spans="1:5" r="12">
      <c t="s" s="3" r="A12">
        <v>125</v>
      </c>
    </row>
    <row spans="1:5" r="13">
      <c t="s" s="4" r="A13">
        <v>27</v>
      </c>
      <c t="n" s="7" r="C13">
        <v>-14107</v>
      </c>
      <c t="n" s="5" r="D13">
        <v>-57018</v>
      </c>
    </row>
    <row spans="1:5" r="14">
      <c t="s" s="4" r="A14">
        <v>33</v>
      </c>
      <c t="n" s="7" r="B14">
        <v>255175</v>
      </c>
      <c t="n" s="5" r="C14">
        <v>-106555</v>
      </c>
      <c t="n" s="5" r="D14">
        <v>299209</v>
      </c>
      <c t="n" s="7" r="E14">
        <v>79222</v>
      </c>
    </row>
    <row spans="1:5" r="15">
      <c t="s" s="4" r="A15">
        <v>126</v>
      </c>
      <c t="n" s="7" r="B15">
        <v>79504</v>
      </c>
      <c t="n" s="7" r="C15">
        <v>100570</v>
      </c>
      <c t="n" s="5" r="D15">
        <v>216971</v>
      </c>
      <c t="n" s="7" r="E15">
        <v>220259</v>
      </c>
    </row>
    <row spans="1:5" r="16">
      <c t="s" s="4" r="A16">
        <v>35</v>
      </c>
      <c t="n" s="5" r="D16">
        <v>400000</v>
      </c>
    </row>
    <row spans="1:5" r="17">
      <c t="s" s="4" r="A17">
        <v>127</v>
      </c>
      <c t="n" s="7" r="B17">
        <v>6685</v>
      </c>
      <c t="n" s="7" r="C17">
        <v>24533</v>
      </c>
      <c t="n" s="5" r="D17">
        <v>3739</v>
      </c>
      <c t="n" s="7" r="E17">
        <v>10428</v>
      </c>
    </row>
    <row spans="1:5" r="18">
      <c t="s" s="4" r="A18">
        <v>128</v>
      </c>
      <c t="n" s="5" r="B18">
        <v>-573661</v>
      </c>
      <c t="n" s="5" r="C18">
        <v>-759300</v>
      </c>
      <c t="n" s="5" r="D18">
        <v>-4334071</v>
      </c>
      <c t="n" s="5" r="E18">
        <v>-1728507</v>
      </c>
    </row>
    <row spans="1:5" r="19">
      <c t="s" s="3" r="A19">
        <v>129</v>
      </c>
    </row>
    <row spans="1:5" r="20">
      <c t="s" s="4" r="A20">
        <v>130</v>
      </c>
      <c t="n" s="5" r="B20">
        <v>-9243</v>
      </c>
      <c t="n" s="7" r="C20">
        <v>-15236</v>
      </c>
      <c t="n" s="5" r="D20">
        <v>-41103</v>
      </c>
      <c t="n" s="7" r="E20">
        <v>-25115</v>
      </c>
    </row>
    <row spans="1:5" r="21">
      <c t="s" s="4" r="A21">
        <v>131</v>
      </c>
      <c t="n" s="5" r="B21">
        <v>-5000</v>
      </c>
      <c t="n" s="5" r="D21">
        <v>-27500</v>
      </c>
    </row>
    <row spans="1:5" r="22">
      <c t="s" s="4" r="A22">
        <v>132</v>
      </c>
      <c t="n" s="5" r="B22">
        <v>-14243</v>
      </c>
      <c t="n" s="7" r="C22">
        <v>-15236</v>
      </c>
      <c t="n" s="5" r="D22">
        <v>-68603</v>
      </c>
      <c t="n" s="7" r="E22">
        <v>-25115</v>
      </c>
    </row>
    <row spans="1:5" r="23">
      <c t="s" s="3" r="A23">
        <v>133</v>
      </c>
    </row>
    <row spans="1:5" r="24">
      <c t="s" s="4" r="A24">
        <v>134</v>
      </c>
      <c t="n" s="5" r="B24">
        <v>225000</v>
      </c>
      <c t="n" s="7" r="C24">
        <v>2816652</v>
      </c>
      <c t="n" s="7" r="D24">
        <v>4099782</v>
      </c>
      <c t="n" s="5" r="E24">
        <v>2047200</v>
      </c>
    </row>
    <row spans="1:5" r="25">
      <c t="s" s="4" r="A25">
        <v>135</v>
      </c>
      <c t="n" s="5" r="B25">
        <v>250000</v>
      </c>
      <c t="n" s="5" r="E25">
        <v>900</v>
      </c>
    </row>
    <row spans="1:5" r="26">
      <c t="s" s="4" r="A26">
        <v>136</v>
      </c>
      <c t="n" s="5" r="B26">
        <v>-4234</v>
      </c>
      <c t="n" s="7" r="D26">
        <v>-2786</v>
      </c>
      <c t="n" s="5" r="E26">
        <v>-12100</v>
      </c>
    </row>
    <row spans="1:5" r="27">
      <c t="s" s="4" r="A27">
        <v>137</v>
      </c>
      <c t="n" s="5" r="B27">
        <v>470766</v>
      </c>
      <c t="n" s="7" r="C27">
        <v>2816652</v>
      </c>
      <c t="n" s="5" r="D27">
        <v>4096996</v>
      </c>
      <c t="n" s="5" r="E27">
        <v>2036000</v>
      </c>
    </row>
    <row spans="1:5" r="28">
      <c t="s" s="4" r="A28">
        <v>138</v>
      </c>
      <c t="n" s="5" r="B28">
        <v>-117138</v>
      </c>
      <c t="n" s="5" r="C28">
        <v>2042116</v>
      </c>
      <c t="n" s="5" r="D28">
        <v>-305678</v>
      </c>
      <c t="n" s="5" r="E28">
        <v>282828</v>
      </c>
    </row>
    <row spans="1:5" r="29">
      <c t="s" s="4" r="A29">
        <v>139</v>
      </c>
      <c t="n" s="5" r="B29">
        <v>171871</v>
      </c>
      <c t="n" s="5" r="C29">
        <v>477549</v>
      </c>
      <c t="n" s="5" r="D29">
        <v>477549</v>
      </c>
      <c t="n" s="5" r="E29">
        <v>194721</v>
      </c>
    </row>
    <row spans="1:5" r="30">
      <c t="s" s="4" r="A30">
        <v>140</v>
      </c>
      <c t="n" s="5" r="B30">
        <v>54733</v>
      </c>
      <c t="n" s="5" r="C30">
        <v>2519665</v>
      </c>
      <c t="n" s="5" r="D30">
        <v>171871</v>
      </c>
      <c t="n" s="7" r="E30">
        <v>477549</v>
      </c>
    </row>
    <row spans="1:5" r="31">
      <c t="s" s="4" r="A31">
        <v>141</v>
      </c>
      <c t="n" s="7" r="B31">
        <v>1416</v>
      </c>
      <c t="n" s="7" r="C31">
        <v>7848</v>
      </c>
      <c t="n" s="7" r="D31">
        <v>979</v>
      </c>
    </row>
    <row spans="1:5" r="32">
      <c t="s" s="4" r="A32">
        <v>142</v>
      </c>
    </row>
    <row spans="1:5" r="33">
      <c t="s" s="3" r="A33">
        <v>143</v>
      </c>
    </row>
    <row spans="1:5" r="34">
      <c t="s" s="4" r="A34">
        <v>144</v>
      </c>
      <c t="n" s="7" r="B34">
        <v>410950</v>
      </c>
      <c t="n" s="7" r="E34">
        <v>25974</v>
      </c>
    </row>
    <row spans="1:5" r="35">
      <c t="s" s="4" r="A35">
        <v>145</v>
      </c>
      <c t="n" s="7" r="E35">
        <v>31028</v>
      </c>
    </row>
    <row spans="1:5" r="36">
      <c t="s" s="4" r="A36">
        <v>146</v>
      </c>
      <c t="n" s="7" r="D36">
        <v>9718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147</v>
      </c>
      <c t="s" s="2" r="B1">
        <v>1</v>
      </c>
      <c t="s" s="2" r="C1">
        <v>64</v>
      </c>
    </row>
    <row spans="1:3" r="2">
      <c t="s" s="2" r="B2">
        <v>2</v>
      </c>
      <c t="s" s="2" r="C2">
        <v>23</v>
      </c>
    </row>
    <row spans="1:3" r="3">
      <c t="s" s="3" r="A3">
        <v>148</v>
      </c>
    </row>
    <row spans="1:3" r="4">
      <c t="s" s="4" r="A4">
        <v>149</v>
      </c>
      <c t="s" s="4" r="B4">
        <v>150</v>
      </c>
      <c t="s" s="4" r="C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152</v>
      </c>
      <c t="s" s="2" r="B1">
        <v>1</v>
      </c>
      <c t="s" s="2" r="C1">
        <v>64</v>
      </c>
    </row>
    <row spans="1:3" r="2">
      <c t="s" s="2" r="B2">
        <v>2</v>
      </c>
      <c t="s" s="2" r="C2">
        <v>23</v>
      </c>
    </row>
    <row spans="1:3" r="3">
      <c t="s" s="3" r="A3">
        <v>148</v>
      </c>
    </row>
    <row spans="1:3" r="4">
      <c t="s" s="4" r="A4">
        <v>153</v>
      </c>
      <c t="s" s="4" r="B4">
        <v>154</v>
      </c>
      <c t="s" s="4" r="C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156</v>
      </c>
      <c t="s" s="2" r="B1">
        <v>1</v>
      </c>
      <c t="s" s="2" r="C1">
        <v>64</v>
      </c>
    </row>
    <row spans="1:3" r="2">
      <c t="s" s="2" r="B2">
        <v>2</v>
      </c>
      <c t="s" s="2" r="C2">
        <v>23</v>
      </c>
    </row>
    <row spans="1:3" r="3">
      <c t="s" s="3" r="A3">
        <v>148</v>
      </c>
    </row>
    <row spans="1:3" r="4">
      <c t="s" s="4" r="A4">
        <v>157</v>
      </c>
      <c t="s" s="4" r="B4">
        <v>158</v>
      </c>
      <c t="s" s="4" r="C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 of Opera</vt:lpstr>
      <vt:lpstr>Consolidated Statements of Chan</vt:lpstr>
      <vt:lpstr>Consolidated Statements of Cash</vt:lpstr>
      <vt:lpstr>Description of Business and Sum</vt:lpstr>
      <vt:lpstr>Equipment</vt:lpstr>
      <vt:lpstr>Customer deposits - Related par</vt:lpstr>
      <vt:lpstr>Debt</vt:lpstr>
      <vt:lpstr>Commitments and Contingencies</vt:lpstr>
      <vt:lpstr>Equity</vt:lpstr>
      <vt:lpstr>Share-based payments</vt:lpstr>
      <vt:lpstr>Income Taxes</vt:lpstr>
      <vt:lpstr>Net Loss per Share</vt:lpstr>
      <vt:lpstr>Subsequent Events</vt:lpstr>
      <vt:lpstr>Summary of Significant Accounti</vt:lpstr>
      <vt:lpstr>Equipment (Tables)</vt:lpstr>
      <vt:lpstr>Debt (Tables)</vt:lpstr>
      <vt:lpstr>Equity (Tables)</vt:lpstr>
      <vt:lpstr>Share-based payments (Tables)</vt:lpstr>
      <vt:lpstr>Income Taxes (Tables)</vt:lpstr>
      <vt:lpstr>Net Loss per Share (Tables)</vt:lpstr>
      <vt:lpstr>2. Equipment (Details)</vt:lpstr>
      <vt:lpstr>2. Equipment (Details Narrative</vt:lpstr>
      <vt:lpstr>4. Debt (Details)</vt:lpstr>
      <vt:lpstr>4. Debt (Details 1)</vt:lpstr>
      <vt:lpstr>6. Equity (Details)</vt:lpstr>
      <vt:lpstr>6. Equity (Details Narrative)</vt:lpstr>
      <vt:lpstr>7. Share-based payments (Detail</vt:lpstr>
      <vt:lpstr>7. Share-based payments (Deta31</vt:lpstr>
      <vt:lpstr>7. Share-based payments (Deta32</vt:lpstr>
      <vt:lpstr>7. Share-based payments (Deta33</vt:lpstr>
      <vt:lpstr>7. Share-based payments (Deta34</vt:lpstr>
      <vt:lpstr>7. Share-based payments (Deta35</vt:lpstr>
      <vt:lpstr>7. Share-based payments (Deta36</vt:lpstr>
      <vt:lpstr>7. Share-based payments (Deta37</vt:lpstr>
      <vt:lpstr>7. Share-based payments (Deta38</vt:lpstr>
      <vt:lpstr>7. Share-based payments (Deta39</vt:lpstr>
      <vt:lpstr>7. Share-based payments (Deta40</vt:lpstr>
      <vt:lpstr>7. Share-based payments (Deta41</vt:lpstr>
      <vt:lpstr>7. Share-based payments (Deta42</vt:lpstr>
      <vt:lpstr>7. Share-based payments (Deta43</vt:lpstr>
      <vt:lpstr>7. Share-based payments (Deta44</vt:lpstr>
      <vt:lpstr>8. Income Taxes (Details)</vt:lpstr>
      <vt:lpstr>8. Income Taxes (Details 1)</vt:lpstr>
      <vt:lpstr>8. Income Taxes (Details Narrat</vt:lpstr>
      <vt:lpstr>9. Net Loss per Share (Details)</vt:lpstr>
      <vt:lpstr>9. Net Loss per Share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5T15:48:22Z</dcterms:created>
  <dcterms:modified xmlns:dcterms="http://purl.org/dc/terms/" xmlns:xsi="http://www.w3.org/2001/XMLSchema-instance" xsi:type="dcterms:W3CDTF">2015-07-15T15:48:22Z</dcterms:modified>
  <dc:title xmlns:dc="http://purl.org/dc/elements/1.1/">Untitled</dc:title>
  <dc:description xmlns:dc="http://purl.org/dc/elements/1.1/"/>
  <dc:subject xmlns:dc="http://purl.org/dc/elements/1.1/"/>
  <cp:keywords/>
  <cp:category/>
</cp:coreProperties>
</file>